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Basis " sheetId="9" state="visible" r:id="rId9"/>
    <sheet xmlns:r="http://schemas.openxmlformats.org/officeDocument/2006/relationships" name="Revenue from Contracts with Cus" sheetId="10" state="visible" r:id="rId10"/>
    <sheet xmlns:r="http://schemas.openxmlformats.org/officeDocument/2006/relationships" name="Business Combina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ferred Contract Acquisition a" sheetId="16" state="visible" r:id="rId16"/>
    <sheet xmlns:r="http://schemas.openxmlformats.org/officeDocument/2006/relationships" name="Derivative and Hedging Activiti"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Based Compensation Expen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egment Information and Informa" sheetId="23" state="visible" r:id="rId23"/>
    <sheet xmlns:r="http://schemas.openxmlformats.org/officeDocument/2006/relationships" name="Description of Business, Basi_2" sheetId="24" state="visible" r:id="rId24"/>
    <sheet xmlns:r="http://schemas.openxmlformats.org/officeDocument/2006/relationships" name="Revenue from Contracts with C_2" sheetId="25" state="visible" r:id="rId25"/>
    <sheet xmlns:r="http://schemas.openxmlformats.org/officeDocument/2006/relationships" name="Business Combination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Deferred Contract Acquisition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Based Compensation Expe_2" sheetId="34" state="visible" r:id="rId34"/>
    <sheet xmlns:r="http://schemas.openxmlformats.org/officeDocument/2006/relationships" name="Net Loss per Share (Tables)" sheetId="35" state="visible" r:id="rId35"/>
    <sheet xmlns:r="http://schemas.openxmlformats.org/officeDocument/2006/relationships" name="Segment Information and Infor_2"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umma_2" sheetId="42" state="visible" r:id="rId42"/>
    <sheet xmlns:r="http://schemas.openxmlformats.org/officeDocument/2006/relationships" name="Business Combinations - Schedul" sheetId="43" state="visible" r:id="rId43"/>
    <sheet xmlns:r="http://schemas.openxmlformats.org/officeDocument/2006/relationships" name="Investments (Details)" sheetId="44" state="visible" r:id="rId44"/>
    <sheet xmlns:r="http://schemas.openxmlformats.org/officeDocument/2006/relationships" name="Fair Value Measurements - Summa"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ferred Contract Acquisition_3" sheetId="52" state="visible" r:id="rId52"/>
    <sheet xmlns:r="http://schemas.openxmlformats.org/officeDocument/2006/relationships" name="Derivatives and Hedging Activit" sheetId="53" state="visible" r:id="rId53"/>
    <sheet xmlns:r="http://schemas.openxmlformats.org/officeDocument/2006/relationships" name="Debt - Details of Notes (Detail" sheetId="54" state="visible" r:id="rId54"/>
    <sheet xmlns:r="http://schemas.openxmlformats.org/officeDocument/2006/relationships" name="Debt - Additional Information (" sheetId="55" state="visible" r:id="rId55"/>
    <sheet xmlns:r="http://schemas.openxmlformats.org/officeDocument/2006/relationships" name="Debt - Adoption of ASU (Details" sheetId="56" state="visible" r:id="rId56"/>
    <sheet xmlns:r="http://schemas.openxmlformats.org/officeDocument/2006/relationships" name="Debt - Carrying Amount (Details" sheetId="57" state="visible" r:id="rId57"/>
    <sheet xmlns:r="http://schemas.openxmlformats.org/officeDocument/2006/relationships" name="Debt - Schedule of Interest Exp" sheetId="58" state="visible" r:id="rId58"/>
    <sheet xmlns:r="http://schemas.openxmlformats.org/officeDocument/2006/relationships" name="Leases - Additional Information" sheetId="59" state="visible" r:id="rId59"/>
    <sheet xmlns:r="http://schemas.openxmlformats.org/officeDocument/2006/relationships" name="Leases - Summary of Components " sheetId="60" state="visible" r:id="rId60"/>
    <sheet xmlns:r="http://schemas.openxmlformats.org/officeDocument/2006/relationships" name="Leases - Summary of Supplementa" sheetId="61" state="visible" r:id="rId61"/>
    <sheet xmlns:r="http://schemas.openxmlformats.org/officeDocument/2006/relationships" name="Leases - Summary of Supplemen_2" sheetId="62" state="visible" r:id="rId62"/>
    <sheet xmlns:r="http://schemas.openxmlformats.org/officeDocument/2006/relationships" name="Leases - Summary of Maturities " sheetId="63" state="visible" r:id="rId63"/>
    <sheet xmlns:r="http://schemas.openxmlformats.org/officeDocument/2006/relationships" name="Stock-Based Compensation Expe_3" sheetId="64" state="visible" r:id="rId64"/>
    <sheet xmlns:r="http://schemas.openxmlformats.org/officeDocument/2006/relationships" name="Stock-Based Compensation Expe_4" sheetId="65" state="visible" r:id="rId65"/>
    <sheet xmlns:r="http://schemas.openxmlformats.org/officeDocument/2006/relationships" name="Stock-Based Compensation Expe_5" sheetId="66" state="visible" r:id="rId66"/>
    <sheet xmlns:r="http://schemas.openxmlformats.org/officeDocument/2006/relationships" name="Stock-Based Compensation Expe_6" sheetId="67" state="visible" r:id="rId67"/>
    <sheet xmlns:r="http://schemas.openxmlformats.org/officeDocument/2006/relationships" name="Net Loss per Share - Summary of" sheetId="68" state="visible" r:id="rId68"/>
    <sheet xmlns:r="http://schemas.openxmlformats.org/officeDocument/2006/relationships" name="Net Loss per Share - Summary _2" sheetId="69" state="visible" r:id="rId69"/>
    <sheet xmlns:r="http://schemas.openxmlformats.org/officeDocument/2006/relationships" name="Commitments and Contingencies -" sheetId="70" state="visible" r:id="rId70"/>
    <sheet xmlns:r="http://schemas.openxmlformats.org/officeDocument/2006/relationships" name="Segment Information and Infor_3" sheetId="71" state="visible" r:id="rId71"/>
    <sheet xmlns:r="http://schemas.openxmlformats.org/officeDocument/2006/relationships" name="Segment Information and Infor_4" sheetId="72" state="visible" r:id="rId72"/>
    <sheet xmlns:r="http://schemas.openxmlformats.org/officeDocument/2006/relationships" name="Segment Information and Infor_5"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496</t>
        </is>
      </c>
    </row>
    <row r="9">
      <c r="A9" s="4" t="inlineStr">
        <is>
          <t>Entity Registrant Name</t>
        </is>
      </c>
      <c r="B9" s="4" t="inlineStr">
        <is>
          <t>RAPID7, INC.</t>
        </is>
      </c>
    </row>
    <row r="10">
      <c r="A10" s="4" t="inlineStr">
        <is>
          <t>Entity Incorporation, State or Country Code</t>
        </is>
      </c>
      <c r="B10" s="4" t="inlineStr">
        <is>
          <t>DE</t>
        </is>
      </c>
    </row>
    <row r="11">
      <c r="A11" s="4" t="inlineStr">
        <is>
          <t>Entity Tax Identification Number</t>
        </is>
      </c>
      <c r="B11" s="4" t="inlineStr">
        <is>
          <t>35-2423994</t>
        </is>
      </c>
    </row>
    <row r="12">
      <c r="A12" s="4" t="inlineStr">
        <is>
          <t>Entity Address, Address Line One</t>
        </is>
      </c>
      <c r="B12" s="4" t="inlineStr">
        <is>
          <t>120 Causeway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4</t>
        </is>
      </c>
    </row>
    <row r="16">
      <c r="A16" s="4" t="inlineStr">
        <is>
          <t>City Area Code</t>
        </is>
      </c>
      <c r="B16" s="4" t="inlineStr">
        <is>
          <t>617</t>
        </is>
      </c>
    </row>
    <row r="17">
      <c r="A17" s="4" t="inlineStr">
        <is>
          <t>Local Phone Number</t>
        </is>
      </c>
      <c r="B17" s="4" t="inlineStr">
        <is>
          <t>247-1717</t>
        </is>
      </c>
    </row>
    <row r="18">
      <c r="A18" s="4" t="inlineStr">
        <is>
          <t>Title of 12(b) Security</t>
        </is>
      </c>
      <c r="B18" s="4" t="inlineStr">
        <is>
          <t>Common Stock, $0.01 par value per share</t>
        </is>
      </c>
    </row>
    <row r="19">
      <c r="A19" s="4" t="inlineStr">
        <is>
          <t>Trading Symbol</t>
        </is>
      </c>
      <c r="B19" s="4" t="inlineStr">
        <is>
          <t>RP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466645</v>
      </c>
    </row>
    <row r="28">
      <c r="A28" s="4" t="inlineStr">
        <is>
          <t>Entity Central Index Key</t>
        </is>
      </c>
      <c r="B28" s="4" t="inlineStr">
        <is>
          <t>000156032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Revenue from Contracts with Customers We generate revenue primarily from: (1) subscriptions from the sale of cloud-based subscriptions, managed services, term software licenses, content subscriptions and maintenance and support associated with our software licenses, (2) perpetual software licenses, and (3) professional services from the sale of our deployment and training services related to our solutions, incident response services, penetration testing and security advisory services. The following table summarizes revenue from contracts with customers for the three and nine months ended September 30, 2021 and 2020: Three Months Ended September 30, Nine Months Ended September 30, 2021 2020 2021 2020 (in thousands) Subscriptions $ 129,157 $ 95,848 $ 353,338 $ 269,987 Perpetual software licenses 1,840 2,520 5,990 7,926 Professional services 8,745 6,516 24,185 19,789 Other 152 191 253 625 Total revenue $ 139,894 $ 105,075 $ 383,766 $ 298,327 Subscriptions Subscriptions consists of revenue from our cloud-based subscription, managed services offerings, term software license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arrangement as a material right does not exist. For our term software licenses which are not dependent on the continued delivery of content subscriptions, the license is considered distinct from the maintenance and support, and we therefore recognize revenue attributable to the license at the time of delivery. • Content subscriptions and our maintenance and support services are sold with our perpetual and term software licenses. Revenue related to our content subscriptions associated with our software licenses is recognized ratably over the contractual period. Maintenance and support services are distinct from the perpetual and term software license and revenue attributable to maintenance and support services is recognized ratably over the contractual perio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perpetual software licenses which are not dependent on the continued delivery of content subscriptions, the license is considered distinct from the maintenance and support, and we therefore recognize revenue attributable to the license at the time of delivery. Professional Services All of our professional services are considered distinct performance obligations when sold stand alone or with other products. These contracts generally have terms of one year or less. For the majority of these contracts, revenue is recognized over time based upon the proportion of work performed to date. Contracts with Multiple Performance Obligations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Contract Balances Contract liabilities consist of deferred revenue and include payments received in advance of performance under the contract. Such amounts are recognized as revenue over the contractual period consistent with the above methodology. For the three months ended September 30, 2021 and 2020, we recognized revenue of $117.5 million and $90.4 million, respectively, and for the nine months ended September 30, 2021 and 2020, we recognized revenue of $237.5 million and $197.4 million, respectively, that was included in the corresponding contract liability balance at the beginning of the periods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record a contract asset. As of September 30, 2021 and December 31, 2020, unbilled receivables of $1.6 million and $2.0 million, respectively, are included in prepaid expenses and other current assets in our consolidated balance sheet. As of September 30, 2021 and December 31, 2020, we had no contract assets recorded on our consolidated balance sheet. Transaction price allocated to the remaining performance obligations The following table includes estimated revenue expected to be recognized in the future related to performance obligations that are unsatisfied or partially unsatisfied as of September 30, 2021. The estimated revenues do not include unexercised contract renewals. Next Twelve Months Thereafter (in thousands) Subscriptions $ 338,145 $ 103,261 Perpetual software licenses 4,901 1,055 Professional services 16,088 1,412 Total $ 359,134 $ 105,728 The following table summarizes the activity of the deferred contract acquisition and fulfillment costs for the nine months ended September 30, 2021 and 2020: Nine Months Ended September 30, 2021 2020 (in thousands) Beginning balance $ 64,639 $ 51,260 Capitalization of contract acquisition and fulfillment costs 28,623 19,932 Amortization of deferred contract acquisition and fulfillment costs (18,851) (14,654) Ending balance $ 74,411 $ 56,5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Business Combinations IntSights On July 16, 2021, we acquired IntSights Cyber Intelligence Ltd. (IntSights), a provider of contextualized external threat intelligence and proactive threat remediation, for a purchase price with an aggregate fair value of $322.2 million. The purchase consideration consisted of $319.2 million in cash paid at closing, $5.6 million in deferred cash payments and a $2.6 million receivable for estimated purchase price adjustments. The deferred cash payments will be held by us to satisfy indemnification obligations and certain post-closing purchase price adjustments payable within eighteen months of the acquisition date. Additionally, we issued an aggregate of 206,608 shares of our common stock to the founders of IntSights with a fair value of $21.0 million. The 206,608 shares of common stock will be accounted for as stock-based compensation expense over a 30-month period as continued service was required. In the three months ended September 30, 2021, we recognized stock-based compensation expense related to such shares in the amount of $1.8 million. The following table summarizes the preliminary allocation of purchase price to the estimated fair value of the assets acquired and liabilities assumed at the acquisition date (in thousands): Consideration: Cash $ 319,194 Deferred cash consideration 5,575 Estimated purchase price adjustment receivable (2,595) Fair value of total consideration transferred $ 322,174 Recognized amount of identifiable assets acquired and liabilities assumed: Cash, cash equivalents and restricted cash 13,194 Accounts receivable 6,352 Prepaid and other current assets 1,271 Operating lease right-of-use assets 1,261 Property and equipment, net 565 Other assets 268 Accounts payable and other current liabilities (9,069) Operating lease liabilities (1,261) Deferred revenue (9,469) Deferred tax liabilities (7,017) Intangible assets 65,200 Total identifiable net assets assumed 61,295 Goodwill 260,879 Total purchase price allocation $ 322,174 These preliminary amounts are subject to subsequent adjustment as we obtain additional information. The fair value of identifiable intangible assets was based on valuations using the income approach. The estimated fair value and useful life of identifiable intangible assets are as follows: Amount Weighted Average Life (in thousands) (in years) Developed technology $ 54,700 6 Customer relationships 9,300 4 Trade name 1,200 2 Total identifiable intangible assets $ 65,200 The excess of the purchase price over the tangible assets acquired, identifiable intangible assets acquired and assumed liabilities was recorded as goodwill. We believe the goodwill is attributable to expanded product offerings resulting from the integration of the technology acquired with our existing product offerings and increased opportunities to successfully market and sell these new products and features to our customer base. The goodwill was allocated to our one reporting unit. The acquired goodwill and intangible assets were not deductible for tax purposes. Following the acquisition, we granted to certain retained employees of IntSights restricted stock units (RSUs) for an aggregate of 194,466 shares of our common stock, which will vest over a maximum three-year period subject to such employees' continued service with us. The RSUs are expensed as stock-based compensation expense over the required service periods, assuming the service conditions are achieved. In the three and nine months ended September 30, 2021, we recorded acquisition-related transaction costs of $4.9 million and $5.9 million, respectively, related to the acquisition of IntSights to general and administrative expense. Our revenue and net loss attributable to the IntSights business for the three months ended September 30, 2021 was $3.8 million and $11.0 million, respectively. Pro Forma Financial Information The unaudited pro forma financial information in the table below summarizes the combined results of our operations and IntSights, on a pro forma basis, as though we had acquired IntSights on January 1, 2020. The unaudited pro forma financial information for all periods presented also includes the effects of business combination accounting resulting from the acquisition, including an adjustment to revenue for the deferred revenue fair value adjustment, amortization expense from acquired intangibles assets, reversal of acquisition-related expenses and the stock-compensation expense recorded to retain certain employees. Three Months Ended September 30, Nine Months Ended September 30, 2021 2020 2021 2020 (in thousands) Revenue $ 143,785 $ 109,515 $ 400,619 $ 309,406 Net loss (32,116) (36,030) (119,183) (110,849) Velocidex On April 12, 2021, we acquired Velocidex Enterprises Pty Ltd (Velocidex), a leading open-source technology and community used for endpoint monitoring, digital forensics, and incident response. The purchase price consisted of $2.7 million paid in cash and $0.3 million in deferred cash payments. The purchase price was allocated to developed technology intangible asset which has an estimated useful life of 6 years. Alcide.IO Ltd. On January 28, 2021, we acquired Alcide.IO Ltd. (Alcide), a leading provider of Kubernetes security, for a purchase consideration of $50.5 million, which was funded in cash. The following table summarizes the preliminary allocation of purchase price to the estimated fair value of the assets acquired and liabilities assumed at the acquisition date (in thousands): Purchase price $ 50,538 Recognized amount of identifiable assets acquired and liabilities assumed: Cash and cash equivalents 818 Other current assets 163 Deferred tax asset, long-term 1,621 Other assets 208 Accounts payable and other current liabilities (3,489) Intangible assets 10,400 Total identifiable net assets assumed 9,721 Goodwill 40,817 Total purchase price allocation $ 50,538 We identified developed technology as the sole acquired intangible asset. The estimated fair value of the developed technology intangible asset was $10.4 million which was based on a valuation using the income approach. The estimated useful life of the developed technology is 6 years. The excess of the purchase price over the tangible assets acquired, identifiable intangible assets acquired and assumed liabilities was recorded as goodwill. We believe that the amount of goodwill reflects the expected synergistic benefits of being able to leverage the integration of the technology acquired with our existing product offerings and being able to successfully market and sell these new features to our customer base. The goodwill was allocated to our one reporting unit. The acquired goodwill and intangible assets were not deductible for tax purposes. Following the acquisition, certain retained employees of Alcide received an aggregate of 96,127 RSUs, which will vest over a maximum of three-year period, subject to such employees' continued service with us. The RSUs are expensed as stock-based compensation expense over the required service periods, assuming the service conditions are achieved. In the nine months ended September 30, 2021, we recorded $0.8 million of acquisition-related transaction costs related to the acquisition of Alcide to general and administrative expense. In the second quarter of 2021, we sold acquired intellectual property through an intercompany transaction, which resulted in $5.0 million of current tax expense and $3.9 million of deferred tax expense in Israel. Pro forma results of operations have not been included, as the acquisition of Alcide was not material to our results of operations for any periods presented. Divvy Cloud Corporation On May 1, 2020, we acquired Divvy Cloud Corporation (DivvyCloud), a Cloud Security Posture Management (CSPM) company, for a purchase price with an aggregate fair value of $137.8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vestments Our investments, which are all classified as available-for-sale, consisted of the following: As of September 30, 2021 Amortized Cost Gross Unrealized Gains Gross Unrealized Losses Fair Value (in thousands) Description: Commercial paper $ 40,256 $ — $ — $ 40,256 Corporate bonds 22,196 3 (3) 22,196 U.S. government agencies 20,057 — — 20,057 Total $ 82,509 $ 3 $ (3) $ 82,509 As of December 31, 2020 Amortized Cost Gross Unrealized Gains Gross Unrealized Losses Fair Value (in thousands) Description: U.S. government agencies $ 83,596 $ 3 $ (12) $ 83,587 Corporate bonds 24,162 31 (1) 24,192 Commercial paper 34,766 — — 34,766 Agency bonds 3,998 1 — 3,999 Asset-backed securities 2,419 — — 2,419 Total $ 148,941 $ 35 $ (13) $ 148,9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we consider an inactive market to be one in which there are infrequent or few transactions for the asset or liability, the prices are not current, or price quotations vary substantially either over time or among market makers. The following table presents our financial assets and liabilities measured and recorded at fair value on a recurring basis using the above input categories: As of September 30, 2021 Level 1 Level 2 Level 3 Total (in thousands) Description: Assets: Money market funds $ 163,220 $ — $ — $ 163,220 U.S. government agencies 20,057 — — 20,057 Commercial paper — 40,256 — 40,256 Corporate bonds — 22,196 — 22,196 Foreign currency forward contracts designated as cash flow hedges (prepaid expenses and other current assets) — 12 — 12 Total $ 183,277 $ 62,464 $ — $ 245,741 Liabilities: Foreign currency forward contracts designated as cash flow hedges (other current liabilities) $ — $ 941 $ — $ 941 Total $ — $ 941 $ — $ 941 As of December 31, 2020 Level 1 Level 2 Level 3 Total (in thousands) Description: Assets: Money market funds $ 152,570 $ — $ — $ 152,570 U.S. government agencies 83,587 — — 83,587 Commercial paper — 34,766 — 34,766 Corporate bonds — 24,192 — 24,192 Agency bonds — 3,999 — 3,999 Asset-backed securities — 2,419 — 2,419 Foreign currency forward contracts designated as cash flow hedges (prepaid expenses and other current assets) — 432 — 432 Total $ 236,157 $ 65,808 $ — $ 301,965 As of September 30, 2021, the fair value of our 1.25%, 2.25% and 0.25% convertible senior notes due 2023, 2025 and 2027, as further described in Note 10,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are recorded at cost and consist of the following: As of September 30, 2021 As of December 31, 2020 (in thousands) Computer equipment and software $ 16,775 $ 13,438 Furniture and fixtures 9,914 9,655 Leasehold improvements 51,204 50,336 Total 77,893 73,429 Less accumulated depreciation (28,859) (20,315) Property and equipment, net $ 49,034 $ 53,114 Depreciation expense was $3.2 million and $2.7 million for the three months ended September 30, 2021 and 2020, respectively, and $9.2 million and $8.1 million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was $515.3 million and $213.6 million as of September 30, 2021 and December 31, 2020, respectively. The following table displays the changes in the gross carrying amount of goodwill: Amount (in thousands) Balance at December 31, 2020 $ 213,601 Alcide acquisition 40,817 IntSights acquisition 260,879 Balance at September 30, 2021 $ 515,297 The following table presents details of our intangible assets, which include acquired identifiable intangible assets and capitalized internal-use software costs: As of September 30, 2021 As of December 31, 2020 Weighted- Gross Carrying Accumulated Net Book Value Gross Carrying Accumulated Net Book Value (in thousands) Intangible assets subject to amortization: Developed technology 5.8 $ 122,555 $ (35,251) $ 87,304 $ 54,455 $ (24,780) $ 29,675 Customer relationships 4.5 12,000 (1,752) 10,248 2,700 (958) 1,742 Trade names 3.8 2,619 (899) 1,720 1,419 (639) 780 Total acquired intangible assets 137,174 (37,902) 99,272 58,574 (26,377) 32,197 Internal-use software 3.0 23,164 (6,690) 16,474 16,002 (3,903) 12,099 Total intangible assets $ 160,338 $ (44,592) $ 115,746 $ 74,576 $ (30,280) $ 44,296 Amortization expense was $6.6 million and $3.2 million for the three months ended September 30, 2021 and 2020, respectively, and $14.3 million and $8.2 million for the nine months ended September 30, 2021 and 2020, respectively. Estimated future amortization expense of the acquired identifiable intangible assets and completed capitalized internal-use software costs as of September 30, 2021 was as follows (in thousands): 2021 (for the remaining three months) $ 6,832 2022 25,779 2023 22,619 2024 18,241 2025 16,053 2026 and thereafter 17,683 Total $ 107,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9 Months Ended</t>
        </is>
      </c>
    </row>
    <row r="2">
      <c r="B2" s="2" t="inlineStr">
        <is>
          <t>Sep. 30, 2021</t>
        </is>
      </c>
    </row>
    <row r="3">
      <c r="A3" s="3" t="inlineStr">
        <is>
          <t>Revenue from Contract with Customer [Abstract]</t>
        </is>
      </c>
    </row>
    <row r="4">
      <c r="A4" s="4" t="inlineStr">
        <is>
          <t>Deferred Contract Acquisition and Fulfillment Costs</t>
        </is>
      </c>
      <c r="B4" s="4" t="inlineStr">
        <is>
          <t xml:space="preserve">Revenue from Contracts with Customers We generate revenue primarily from: (1) subscriptions from the sale of cloud-based subscriptions, managed services, term software licenses, content subscriptions and maintenance and support associated with our software licenses, (2) perpetual software licenses, and (3) professional services from the sale of our deployment and training services related to our solutions, incident response services, penetration testing and security advisory services. The following table summarizes revenue from contracts with customers for the three and nine months ended September 30, 2021 and 2020: Three Months Ended September 30, Nine Months Ended September 30, 2021 2020 2021 2020 (in thousands) Subscriptions $ 129,157 $ 95,848 $ 353,338 $ 269,987 Perpetual software licenses 1,840 2,520 5,990 7,926 Professional services 8,745 6,516 24,185 19,789 Other 152 191 253 625 Total revenue $ 139,894 $ 105,075 $ 383,766 $ 298,327 Subscriptions Subscriptions consists of revenue from our cloud-based subscription, managed services offerings, term software license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arrangement as a material right does not exist. For our term software licenses which are not dependent on the continued delivery of content subscriptions, the license is considered distinct from the maintenance and support, and we therefore recognize revenue attributable to the license at the time of delivery. • Content subscriptions and our maintenance and support services are sold with our perpetual and term software licenses. Revenue related to our content subscriptions associated with our software licenses is recognized ratably over the contractual period. Maintenance and support services are distinct from the perpetual and term software license and revenue attributable to maintenance and support services is recognized ratably over the contractual perio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perpetual software licenses which are not dependent on the continued delivery of content subscriptions, the license is considered distinct from the maintenance and support, and we therefore recognize revenue attributable to the license at the time of delivery. Professional Services All of our professional services are considered distinct performance obligations when sold stand alone or with other products. These contracts generally have terms of one year or less. For the majority of these contracts, revenue is recognized over time based upon the proportion of work performed to date. Contracts with Multiple Performance Obligations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Contract Balances Contract liabilities consist of deferred revenue and include payments received in advance of performance under the contract. Such amounts are recognized as revenue over the contractual period consistent with the above methodology. For the three months ended September 30, 2021 and 2020, we recognized revenue of $117.5 million and $90.4 million, respectively, and for the nine months ended September 30, 2021 and 2020, we recognized revenue of $237.5 million and $197.4 million, respectively, that was included in the corresponding contract liability balance at the beginning of the periods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record a contract asset. As of September 30, 2021 and December 31, 2020, unbilled receivables of $1.6 million and $2.0 million, respectively, are included in prepaid expenses and other current assets in our consolidated balance sheet. As of September 30, 2021 and December 31, 2020, we had no contract assets recorded on our consolidated balance sheet. Transaction price allocated to the remaining performance obligations The following table includes estimated revenue expected to be recognized in the future related to performance obligations that are unsatisfied or partially unsatisfied as of September 30, 2021. The estimated revenues do not include unexercised contract renewals. Next Twelve Months Thereafter (in thousands) Subscriptions $ 338,145 $ 103,261 Perpetual software licenses 4,901 1,055 Professional services 16,088 1,412 Total $ 359,134 $ 105,728 The following table summarizes the activity of the deferred contract acquisition and fulfillment costs for the nine months ended September 30, 2021 and 2020: Nine Months Ended September 30, 2021 2020 (in thousands) Beginning balance $ 64,639 $ 51,260 Capitalization of contract acquisition and fulfillment costs 28,623 19,932 Amortization of deferred contract acquisition and fulfillment costs (18,851) (14,654) Ending balance $ 74,411 $ 56,5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To mitigate our exposure to foreign currency fluctuations resulting from certain expenses denominated in certain foreign currencies, we enter into forward contracts that are designated as cash flow hedging instruments. These forward contracts have contractual maturities of fourteen months or less, and as of September 30, 2021 and December 31, 2020, outstanding forward contracts had a total notional value of $32.9 million and $12.5 million, respectively. The notional value represents the gross amount of foreign currency that will be bought or sold upon maturity of the forward contract. During the three months ended September 30, 2021, all cash flow hedges were considered effective. Refer to Note 5, Fair Value Measurements , for the fair values of our outstanding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Convertible Senior Notes In August 2018, we issued $230.0 million aggregate principal amount of convertible senior notes due August 1, 2023 (the 2023 Notes), in May 2020, we issued $230.0 million aggregate principal amount of convertible senior notes due May 1, 2025 (the 2025 Notes) and in March 2021, we issued $600.0 million aggregate principal amount of convertible senior notes due March 15, 2027 (the 2027 Notes) (collectively, the Notes). Further details of the Notes are as follows: Issuance Maturity Date Interest Rate First Interest Payment Date Effective Interest Rate Semi-Annual Interest Payment Dates Initial Conversion Rate per $1,000 Principal Initial Conversion Price Number of Shares (in millions) 2023 Notes August 1, 2023 1.25 % February 1, 2019 1.86 % February 1 and August 1 24.0460 $ 41.59 1.1 2025 Notes May 1, 2025 2.25 % November 1, 2020 2.88 % May 1 and November 1 16.3875 $ 61.02 3.8 2027 Notes March 15, 2027 0.25 % September 15, 2021 0.67 % March 15 and September 15 9.6734 $ 103.38 5.8 The 2023 Notes, the 2025 Notes and the 2027 Notes are senior unsecured obligations, do not contain any financial covenants and are governed by indentures between the Company, as issuer, and U.S. Bank National Association, as trustee (the Indentures). The total net proceeds from the 2023 Notes, the 2025 Notes and the 2027 Notes offerings, after deducting initial purchase discounts and estimated debt issuance costs, were $223.1 million, $222.8 million and $585.0 million, respectively. Terms of the Notes The holders of the Notes may convert their respective Notes at their option at any time prior to the close of business on the business day immediately preceding their respective convertible dates only under the following circumstances: • during any calendar quarter commencing after the calendar quarter ending on December 31, 2018 for the 2023 Notes, September 30, 2020 for the 2025 Notes and March 20, 2024 for the 2027 Notes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f the respective Notes on each applicable trading day; • during the five business day period after any five consecutive trading day period for the 2023 Notes and the 2025 Notes and any ten consecutive trading day period for the 2027 Notes (measurement periods) in which the trading price (as defined in the Indentures) per $1,000 principal amount of the applicable series of Notes for each trading day of the measurement period was less than 98% of the product of the last reported sale price of our common stock and the conversion rate of the respective Notes on each such trading day; • if we call any or all of the respective Notes for redemption, at any time prior to the close of business on the scheduled trading day immediately preceding the respective redemption date; or • upon the occurrence of specified corporate events (as set forth in the Indentures). As of September 30, 2021, the conversion features of the 2023 Notes and the 2025 Notes were triggered as the last reported price of our common stock was greater than or equal to 130% of the conversion prices for at least 20 trading days in the period of 30 consecutive trading days ending on, and including, the last trading day of the immediately preceding calendar quarter, and therefore the 2023 Notes and the 2025 Notes were convertible, in whole or in part, at the option of the holders from October 1, 2021 through December 31, 2021. Whether the 2025 Notes will be convertible following such period will depend on the continued satisfaction of this condition or another conversion condition in the future. Since we may elect to repay the 2025 Notes in cash, shares of our common stock, or a combination of both, we have continued to classify the 2025 Notes as long-term debt on our consolidated balance sheet as of September 30, 2021. As of September 30, 2021, the 2027 Notes are not convertible at the option of the holder. The holders may convert the 2023 Notes, the 2025 Notes and the 2027 Notes at any time on or after February 1, 2023, November 1, 2024 and December 15, 2026, respectively, until the close of business on the second scheduled trading day immediately preceding the maturity date, regardless of the circumstances set forth above. Upon conversion, we will pay or deliver, as the case may be, cash, shares of our common stock or a combination of cash and shares of our common stock, at our election, in the manner and subject to the terms and conditions provided in the Indentures. If we undergo a fundamental change (as set forth in the Indentures) at any time prior to the maturity date, holders of the Notes will have the right, at their option, to require us to repurchase for cash all or any portion of their Notes at a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s, we will increase the conversion rate for a holder of the Notes who elects to convert its Notes in connection with such a corporate event or during the related redemption period in certain circumstances. The 2023 Notes, the 2025 Notes and the 2027 Notes are redeemable after August 6, 2021, May 6, 2023 and March 20, 2024 (Redemption Dates), respectively. On or after the respective Redemption Dates, we may redeem for cash all or any portion of the 2023 Notes, the 2025 Notes or the 2027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equal to 100% principal amount of the 2023 Notes, the 2025 Notes or the 2027 Notes to be redeemed, plus accrued and unpaid interest to, but excluding, the redemption date. On September 16, 2021, we issued a redemption notice for all $45.4 million aggregate principal amount outstanding of the 2023 Notes. Pursuant to the redemption notice, on the redemption date of November 30, 2021, we will redeem any 2023 Notes that have not been converted prior to such date at a redemption price in cash equal to 100% of the principal amount of such notes, plus accrued and unpaid interest, if any, from August 1, 2021 to, but not including, the redemption date. We have classified the 2023 Notes as a current liability on our consolidated balance sheet as of September 30, 2021 as we expect to redeem these 2023 Notes on the November 30, 2021 redemption date. Partial Repurchase and Conversion of the 2023 Notes On March 16, 2021, we used a portion of the proceeds from the issuance of the 2027 Notes, together with 2.2 million shares of our common stock, to repurchase and retire $182.6 million aggregate principal amount of the 2023 Notes, and paid accrued and unpaid interest thereon (the 2023 Notes Repurchase Transaction). The 2023 Notes Repurchase Transaction was accounted for as an induced conversion in accordance with Accounting Standards Codification 470-20, Debt with Conversion and Other Options (ASC 470-20). The total fair value of the additional common stock issued to induce the conversion of $2.7 million was recognized as an inducement expense and classified as a component of interest expense in our consolidated statement of operations. The remaining cash and common stock consideration issued under the original terms of the 2023 Notes was accounted for under the general conversion accounting guidance where the difference between the carrying amount of the 2023 Notes retired, including unamortized debt issuance cost of $2.7 million, and the cash consideration paid and the par amount of the common stock issued, was recorded in additional paid-in capital. During the first quarter of 2021, holders of the 2023 Notes elected to convert Notes with a principal amount of $2.0 million. Cash was paid for the principal and the excess conversion spread was paid in 23,123 shares of our common stock. Accounting for the Notes Prior to the Adoption of ASU 2020-06 Prior to our January 1, 2021 adoption of ASU 2020-06, the 2023 Notes and the 2025 Notes were separated into liability and equity components. The initial carrying amounts of the liability components were calculated by measuring the fair value of similar debt instruments that do not have an associated convertible feature. The initial carrying amounts of the equity components representing the option to convert the 2023 Notes and the 2025 Notes was $53.8 million and $48.3 million, respectively, and were determined by deducting the fair values of the liability components from the par value of the 2023 Notes and 2025 Notes. The equity components were recorded as an increase to additional paid-in capital and were not remeasured as long as they continued to meet the conditions for equity classification. The excess of the principal amount of the 2023 Notes and the 2025 Notes over their respective carrying amount of the liability component, or debt discount, was amortized to interest expense using the effective interest method over the contractual terms of the respective convertible senior notes. In addition, prior to the adoption of ASU 2020-06, the debt issuance costs of $6.9 million and $7.2 million related to the 2023 Notes and the 2025 Notes, respectively, were allocated to the liability and equity components of the 2023 Notes and 2025 Notes based on their relative values. Debt issuance costs attributable to the liability component were $5.3 million and $5.7 million, for the 2023 Notes and the 2025 Notes, respectively, and were amortized to interest expense using the effective interest method over the contractual term of the 2023 Notes and 2025 Notes, respectively. Debt issuance costs attributable to the equity component of $1.6 million and $1.5 million for the 2023 Notes and the 2025 Notes, respectively, were netted with the equity component in additional paid-in capital. Impact of the Adoption of ASU 2020-06 On January 1, 2021, we early adopted ASU 2020-06 on a modified retrospective basis. Under ASU 2020-06, we no longer separate the convertible senior notes into liability and equity components. We recognized the cumulative effect of initially applying this new standard as of January 1, 2021. Comparative prior year periods were not adjusted. As a result of applying the modified retrospective method to adopt this standard, the following adjustments were made to the consolidated balance sheet as of January 1, 2021 (in thousands): As Reported Adjustments Adjusted Under ASU 2020-06 December 31, 2020 Transfer Equity Component of the Debt to Liabilities Reverse Equity Component of Debt Issuance Costs Reverse Debt Discount Amortization Record Debt Issuance Costs Amortization Total January 1, 2021 Liabilities and Stockholders' Equity: Convertible senior notes, net $ 378,586 $ 102,166 $ (3,140) $ (28,811) $ 1,226 $ 71,441 $ 450,027 Total liabilities $ 841,586 $ 102,166 $ (3,140) $ (28,811) $ 1,226 $ 71,441 $ 913,027 Stockholders' Equity: Additional paid-in capital $ 692,603 $ (102,166) $ 3,140 $ — $ — $ (99,026) $ 593,577 Accumulated deficit $ (617,279) $ — $ — $ 28,811 $ (1,226) $ 27,585 $ (589,694) Total stockholders' equity $ 71,536 $ (102,166) $ 3,140 $ 28,811 $ (1,226) $ (71,441) $ 95 Total liabilities and stockholders' equity $ 913,122 $ — $ — $ — $ — $ — $ 913,122 Post Adoption of ASU 2020-06 In accounting for the issuance of the 2027 Notes, the principal of $600.0 million less debt issuance costs of $15.0 million was recorded as long-term debt on our consolidated balance sheet. The debt issuance costs are amortized to interest expense using the effective interest method over the contractual term of the 2027 Notes. The net carrying amount of the Notes as of September 30, 2021 and December 31, 2020 was as follows (in thousands): As of September 30, 2021 As of December 31, 2020 2023 Notes 2025 Notes 2027 Notes Total 2023 Notes 2025 Notes Total Principal $ 45,351 $ 230,000 $ 600,000 $ 875,351 $ 230,000 $ 230,000 $ 460,000 Unamortized debt discount — — — — (30,425) (42,930) (73,355) Unamortized debt issuance costs (547) (5,269) (13,663) (19,479) (3,009) (5,050) (8,059) Net carrying amount $ 44,804 $ 224,731 $ 586,337 $ 855,872 $ 196,566 $ 182,020 $ 378,586 Interest expense related to the Notes was as follows (in thousands): Three Months Ended September 30, 2021 2020 2023 Notes 2025 Notes 2027 Notes Total 2023 Notes 2025 Notes Total Contractual interest expense $ 146 $ 1,293 $ 375 $ 1,814 $ 718 $ 1,293 $ 2,011 Amortization of debt discount — — — — 2,627 2,041 4,668 Amortization of debt issuance costs 75 361 620 1,056 260 241 501 Total interest expense $ 221 $ 1,654 $ 995 $ 2,870 $ 3,605 $ 3,575 $ 7,180 Nine Months Ended September 30, 2021 2020 2023 Notes 2025 Notes 2027 Notes Total 2023 Notes 2025 Notes Total Contractual interest expense $ 852 $ 3,881 $ 800 $ 5,533 $ 2,156 $ 2,156 $ 4,312 Amortization of debt discount — — — — 7,666 3,334 11,000 Amortization of debt issuance costs 449 1,021 1,302 2,772 758 393 1,151 Induced conversion expense 2,740 — — 2,740 — — — Total interest expense $ 4,041 $ 4,902 $ 2,102 $ 11,045 $ 10,580 $ 5,883 $ 16,463 Capped Calls In connection with the offering of the 2023 Notes, the 2025 Notes and the 2027 Notes, we entered into privately negotiated capped call transactions with certain counterparties (the 2023 Capped Calls, 2025 Capped Calls and 2027 Capped Calls). The initial strike prices for the 2023 Capped Calls, the 2025 Capped Calls and the 2027 Capped Calls are $41.59, $61.02 and $103.38 per share, respectively, subject to certain adjustments, which correspond to the initial conversion price of the 2023 Notes, the 2025 Notes and the 2027 Notes. The initial cap prices for the 2023 Capped Calls, the 2025 Capped Calls and the 2027 Capped Calls are $63.98, $93.88 and $159.04 per share, respectively, subject to certain adjustments. The 2025 Capped Calls and the 2027 Capped Calls are expected to offset potential dilution to our common stock upon conversion of the respective 2025 Notes or the 2027 Notes, with such offset subject to a cap based on the cap price. The 2023 Capped Calls are not expected to be redeemed with the redemption of the 2023 Notes. For accounting purposes, the 2023 Capped Calls, the 2025 Capped Calls and the 2027 Capped Calls are separate transactions, and not part of the terms of the 2023 Notes, the 2025 Notes and the 2027 Notes. The 2023 Capped Calls, the 2025 Capped Calls and the 2027 Capped Calls are recorded in stockholders' equity and are not accounted for as derivatives. Accordingly, the cost of $26.9 million, $27.3 million and $76.0 million, respectively, for the 2023 Capped Calls, the 2025 Capped Calls and the 2027 Capped Calls was recorded as a reduction to additional paid-in capital at the time of each transaction. Credit Agreement In April 2020, we entered into a Credit and Security Agreement (the Credit Agreement), with KeyBank National Association that provides for a $30.0 million revolving credit facility, with a letter of credit sublimit of $15.0 million and an accordion feature under which we can increase the credit facility to up to $70.0 million. In May 2020, we utilized the accordion feature to increase the credit facility to $50.0 million. We incurred fees of $0.4 million in connection with entering into the Credit Agreement. The fees are recorded in other current assets on the consolidated balance sheet and are amortized on a straight-line basis over the contractual term of the arrangement. The commitment fee of 0.2% per annum on the unused portion of the credit facility is expensed as incurred and included within interest expense on the consolidated statement of operations. The Credit Agreement matures on April 23, 2023 and contains certain financial covenants including a requirement that we maintain specified minimum recurring revenue and liquidity amounts. The borrowings under the Credit Agreement bear interest, at our option, at a rate equal to either the London Interbank Offered Rate (LIBOR) rate (subject to a 1.00% floor), plus an applicable margin equal to 2.50% per annum or the alternate base rate (subject to a floor), plus an applicable margin equal to 0% per annum. As of September 30, 2021, we did not have any outstanding borrowings and we were in compliance with all covenants under the Credi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Our leases primarily relate to office facilities that have remaining terms of up to 9.3 years, some of which include one or more options to renew with renewal terms of up to 5 years and some of which include options to terminate the leases within the next 6.0 years. All of our leases are classified as operating leases. The components of lease expense were as follows: Three Months Ended September 30, Nine Months Ended September 30, 2021 2020 2021 2020 (in thousands) Operating lease cost $ 3,956 $ 3,836 $ 11,501 $ 11,088 Short-term lease costs 160 301 479 815 Variable lease costs 1,652 1,181 4,432 3,471 Total lease costs $ 5,768 $ 5,318 $ 16,412 $ 15,374 Supplemental balance sheet information related to the operating leases was as follows: As of September 30, 2021 As of December 31, 2020 Weighted average remaining lease term (in years) - operating leases 7.3 7.9 Weighted average discount rate - operating leases 6.7 % 7.7 % Supplemental cash flow information related to leases was as follows: Three Months Ended September 30, Nine Months Ended September 30, 2021 2020 2021 2020 (in thousands) Cash paid for amounts included in the measurement of lease liabilities $ 4,304 $ 5,743 $ 12,628 $ 12,103 ROU assets obtained in exchange for new lease obligations $ 1,290 $ 456 $ 2,351 $ 16,053 Maturities of operating lease liabilities as of September 30, 2021 were as follows (in thousands): 2021 (for the remaining three months) $ 2,974 2022 15,190 2023 14,281 2024 13,515 2025 13,281 2026 and thereafter 41,137 Total lease payments $ 100,378 Less: imputed interest (21,565) Total $ 78,8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27104</v>
      </c>
      <c r="C3" s="6" t="n">
        <v>173617</v>
      </c>
    </row>
    <row r="4">
      <c r="A4" s="4" t="inlineStr">
        <is>
          <t>Short-term investments</t>
        </is>
      </c>
      <c r="B4" s="5" t="n">
        <v>77145</v>
      </c>
      <c r="C4" s="5" t="n">
        <v>138839</v>
      </c>
    </row>
    <row r="5">
      <c r="A5" s="4" t="inlineStr">
        <is>
          <t>Accounts receivable, net of allowance for doubtful accounts of $2,187 and $3,251 at September 30, 2021 and December 31, 2020, respectively</t>
        </is>
      </c>
      <c r="B5" s="5" t="n">
        <v>96775</v>
      </c>
      <c r="C5" s="5" t="n">
        <v>111599</v>
      </c>
    </row>
    <row r="6">
      <c r="A6" s="4" t="inlineStr">
        <is>
          <t>Deferred contract acquisition and fulfillment costs, current portion</t>
        </is>
      </c>
      <c r="B6" s="5" t="n">
        <v>25863</v>
      </c>
      <c r="C6" s="5" t="n">
        <v>21536</v>
      </c>
    </row>
    <row r="7">
      <c r="A7" s="4" t="inlineStr">
        <is>
          <t>Prepaid expenses and other current assets</t>
        </is>
      </c>
      <c r="B7" s="5" t="n">
        <v>27079</v>
      </c>
      <c r="C7" s="5" t="n">
        <v>27844</v>
      </c>
    </row>
    <row r="8">
      <c r="A8" s="4" t="inlineStr">
        <is>
          <t>Total current assets</t>
        </is>
      </c>
      <c r="B8" s="5" t="n">
        <v>453966</v>
      </c>
      <c r="C8" s="5" t="n">
        <v>473435</v>
      </c>
    </row>
    <row r="9">
      <c r="A9" s="4" t="inlineStr">
        <is>
          <t>Long-term investments</t>
        </is>
      </c>
      <c r="B9" s="5" t="n">
        <v>5364</v>
      </c>
      <c r="C9" s="5" t="n">
        <v>10124</v>
      </c>
    </row>
    <row r="10">
      <c r="A10" s="4" t="inlineStr">
        <is>
          <t>Property and equipment, net</t>
        </is>
      </c>
      <c r="B10" s="5" t="n">
        <v>49034</v>
      </c>
      <c r="C10" s="5" t="n">
        <v>53114</v>
      </c>
    </row>
    <row r="11">
      <c r="A11" s="4" t="inlineStr">
        <is>
          <t>Operating lease right-of-use assets</t>
        </is>
      </c>
      <c r="B11" s="5" t="n">
        <v>62105</v>
      </c>
      <c r="C11" s="5" t="n">
        <v>67178</v>
      </c>
    </row>
    <row r="12">
      <c r="A12" s="4" t="inlineStr">
        <is>
          <t>Deferred contract acquisition and fulfillment costs, non-current portion</t>
        </is>
      </c>
      <c r="B12" s="5" t="n">
        <v>48548</v>
      </c>
      <c r="C12" s="5" t="n">
        <v>43103</v>
      </c>
    </row>
    <row r="13">
      <c r="A13" s="4" t="inlineStr">
        <is>
          <t>Goodwill</t>
        </is>
      </c>
      <c r="B13" s="5" t="n">
        <v>515297</v>
      </c>
      <c r="C13" s="5" t="n">
        <v>213601</v>
      </c>
    </row>
    <row r="14">
      <c r="A14" s="4" t="inlineStr">
        <is>
          <t>Intangible assets, net</t>
        </is>
      </c>
      <c r="B14" s="5" t="n">
        <v>115746</v>
      </c>
      <c r="C14" s="5" t="n">
        <v>44296</v>
      </c>
    </row>
    <row r="15">
      <c r="A15" s="4" t="inlineStr">
        <is>
          <t>Other assets</t>
        </is>
      </c>
      <c r="B15" s="5" t="n">
        <v>10820</v>
      </c>
      <c r="C15" s="5" t="n">
        <v>8271</v>
      </c>
    </row>
    <row r="16">
      <c r="A16" s="4" t="inlineStr">
        <is>
          <t>Total assets</t>
        </is>
      </c>
      <c r="B16" s="5" t="n">
        <v>1260880</v>
      </c>
      <c r="C16" s="5" t="n">
        <v>913122</v>
      </c>
    </row>
    <row r="17">
      <c r="A17" s="3" t="inlineStr">
        <is>
          <t>Current liabilities:</t>
        </is>
      </c>
    </row>
    <row r="18">
      <c r="A18" s="4" t="inlineStr">
        <is>
          <t>Accounts payable</t>
        </is>
      </c>
      <c r="B18" s="5" t="n">
        <v>7514</v>
      </c>
      <c r="C18" s="5" t="n">
        <v>3860</v>
      </c>
    </row>
    <row r="19">
      <c r="A19" s="4" t="inlineStr">
        <is>
          <t>Accrued expenses</t>
        </is>
      </c>
      <c r="B19" s="5" t="n">
        <v>57975</v>
      </c>
      <c r="C19" s="5" t="n">
        <v>61677</v>
      </c>
    </row>
    <row r="20">
      <c r="A20" s="4" t="inlineStr">
        <is>
          <t>Operating lease liabilities, current portion</t>
        </is>
      </c>
      <c r="B20" s="5" t="n">
        <v>9395</v>
      </c>
      <c r="C20" s="5" t="n">
        <v>9612</v>
      </c>
    </row>
    <row r="21">
      <c r="A21" s="4" t="inlineStr">
        <is>
          <t>Deferred revenue, current portion</t>
        </is>
      </c>
      <c r="B21" s="5" t="n">
        <v>316045</v>
      </c>
      <c r="C21" s="5" t="n">
        <v>278585</v>
      </c>
    </row>
    <row r="22">
      <c r="A22" s="4" t="inlineStr">
        <is>
          <t>Convertible senior notes, current portion, net</t>
        </is>
      </c>
      <c r="B22" s="5" t="n">
        <v>44804</v>
      </c>
      <c r="C22" s="5" t="n">
        <v>0</v>
      </c>
    </row>
    <row r="23">
      <c r="A23" s="4" t="inlineStr">
        <is>
          <t>Other current liabilities</t>
        </is>
      </c>
      <c r="B23" s="5" t="n">
        <v>809</v>
      </c>
      <c r="C23" s="5" t="n">
        <v>0</v>
      </c>
    </row>
    <row r="24">
      <c r="A24" s="4" t="inlineStr">
        <is>
          <t>Total current liabilities</t>
        </is>
      </c>
      <c r="B24" s="5" t="n">
        <v>436542</v>
      </c>
      <c r="C24" s="5" t="n">
        <v>353734</v>
      </c>
    </row>
    <row r="25">
      <c r="A25" s="4" t="inlineStr">
        <is>
          <t>Convertible senior notes, non-current portion, net</t>
        </is>
      </c>
      <c r="B25" s="5" t="n">
        <v>811068</v>
      </c>
      <c r="C25" s="5" t="n">
        <v>378586</v>
      </c>
    </row>
    <row r="26">
      <c r="A26" s="4" t="inlineStr">
        <is>
          <t>Operating lease liabilities, non-current portion</t>
        </is>
      </c>
      <c r="B26" s="5" t="n">
        <v>69418</v>
      </c>
      <c r="C26" s="5" t="n">
        <v>75737</v>
      </c>
    </row>
    <row r="27">
      <c r="A27" s="4" t="inlineStr">
        <is>
          <t>Deferred revenue, non-current portion</t>
        </is>
      </c>
      <c r="B27" s="5" t="n">
        <v>27905</v>
      </c>
      <c r="C27" s="5" t="n">
        <v>31365</v>
      </c>
    </row>
    <row r="28">
      <c r="A28" s="4" t="inlineStr">
        <is>
          <t>Other long-term liabilities</t>
        </is>
      </c>
      <c r="B28" s="5" t="n">
        <v>20950</v>
      </c>
      <c r="C28" s="5" t="n">
        <v>2164</v>
      </c>
    </row>
    <row r="29">
      <c r="A29" s="4" t="inlineStr">
        <is>
          <t>Total liabilities</t>
        </is>
      </c>
      <c r="B29" s="5" t="n">
        <v>1365883</v>
      </c>
      <c r="C29" s="5" t="n">
        <v>841586</v>
      </c>
    </row>
    <row r="30">
      <c r="A30" s="3" t="inlineStr">
        <is>
          <t>Stockholders’ equity (deficit):</t>
        </is>
      </c>
    </row>
    <row r="31">
      <c r="A31" s="4" t="inlineStr">
        <is>
          <t>Preferred stock, $0.01 par value per share; 10,000,000 shares authorized at September 30, 2021 and December 31, 2020; 0 shares issued at September 30, 2021 and December 31, 2020</t>
        </is>
      </c>
      <c r="B31" s="5" t="n">
        <v>0</v>
      </c>
      <c r="C31" s="5" t="n">
        <v>0</v>
      </c>
    </row>
    <row r="32">
      <c r="A32" s="4" t="inlineStr">
        <is>
          <t>Common stock, $0.01 par value per share; 100,000,000 shares authorized at September 30, 2021 and December 31, 2020; 56,928,272 and 52,712,084 shares issued at September 30, 2021 and December 31, 2020, respectively; 56,441,464 and 52,225,276 shares outstanding at September 30, 2021 and December 31, 2020, respectively</t>
        </is>
      </c>
      <c r="B32" s="5" t="n">
        <v>564</v>
      </c>
      <c r="C32" s="5" t="n">
        <v>522</v>
      </c>
    </row>
    <row r="33">
      <c r="A33" s="4" t="inlineStr">
        <is>
          <t>Treasury stock, at cost, 486,808 shares at September 30, 2021 and December 31, 2020</t>
        </is>
      </c>
      <c r="B33" s="5" t="n">
        <v>-4764</v>
      </c>
      <c r="C33" s="5" t="n">
        <v>-4764</v>
      </c>
    </row>
    <row r="34">
      <c r="A34" s="4" t="inlineStr">
        <is>
          <t>Additional paid-in-capital</t>
        </is>
      </c>
      <c r="B34" s="5" t="n">
        <v>591529</v>
      </c>
      <c r="C34" s="5" t="n">
        <v>692603</v>
      </c>
    </row>
    <row r="35">
      <c r="A35" s="4" t="inlineStr">
        <is>
          <t>Accumulated other comprehensive (loss) income</t>
        </is>
      </c>
      <c r="B35" s="5" t="n">
        <v>-929</v>
      </c>
      <c r="C35" s="5" t="n">
        <v>454</v>
      </c>
    </row>
    <row r="36">
      <c r="A36" s="4" t="inlineStr">
        <is>
          <t>Accumulated deficit</t>
        </is>
      </c>
      <c r="B36" s="5" t="n">
        <v>-691403</v>
      </c>
      <c r="C36" s="5" t="n">
        <v>-617279</v>
      </c>
    </row>
    <row r="37">
      <c r="A37" s="4" t="inlineStr">
        <is>
          <t>Total stockholders’ equity (deficit)</t>
        </is>
      </c>
      <c r="B37" s="5" t="n">
        <v>-105003</v>
      </c>
      <c r="C37" s="5" t="n">
        <v>71536</v>
      </c>
    </row>
    <row r="38">
      <c r="A38" s="4" t="inlineStr">
        <is>
          <t>Total liabilities and stockholders’ equity (deficit)</t>
        </is>
      </c>
      <c r="B38" s="6" t="n">
        <v>1260880</v>
      </c>
      <c r="C38" s="6" t="n">
        <v>913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1</t>
        </is>
      </c>
    </row>
    <row r="3">
      <c r="A3" s="3" t="inlineStr">
        <is>
          <t>Share-based Payment Arrangement [Abstract]</t>
        </is>
      </c>
    </row>
    <row r="4">
      <c r="A4" s="4" t="inlineStr">
        <is>
          <t>Stock-Based Compensation Expense</t>
        </is>
      </c>
      <c r="B4" s="4" t="inlineStr">
        <is>
          <t>Stock-Based Compensation Expense (a) General Stock-based compensation expense for RSUs, performance-based PSUs, stock options and issuances of common stock pursuant to our employee stock purchase plan was classified in the accompanying consolidated statements of operations as follows: Three Months Ended September 30, Nine Months Ended September 30, 2021 2020 2021 2020 (in thousands) Stock-based compensation expense: Cost of revenue $ 1,604 $ 1,132 $ 4,970 $ 3,194 Research and development 14,549 6,818 31,784 17,852 Sales and marketing 6,348 4,506 18,132 12,529 General and administrative 6,695 4,672 18,986 13,346 Total stock-based compensation expense $ 29,196 $ 17,128 $ 73,872 $ 46,921 We recognize compensation cost of all awards on a straight-line basis over the applicable vesting period, which is generally four years. Our Compensation Committee adopted and approved the performance goals, targets and payout formulas for our 2021 and 2020 bonus plans, including permitting our executive officers and certain other employees the opportunity to receive payment of their earned bonuses in the form of common stock (in lieu of cash). During the three months ended September 30, 2021 and 2020, we recognized stock-based compensation expense related to such bonuses in the amount of $1.3 million and $0.5 million, respectively, and during the nine months ended September 30, 2021 and 2020, we recognized stock-based compensation expense related to such bonuses in the amount of $3.6 million and $1.5 million, respectively, based on the probable expected performance against the pre-established corporate financial objectives as of September 30, 2021 and 2020. For all employees, including executive officers, who elect to receive their bonuses in the form of common stock (in lieu of cash), the payouts are expected to be made in the form of fully vested stock awards in the first quarter of the following year pursuant to our 2015 Equity Incentive Plan, as amended. The number of shares underlying such awards is determined by dividing the dollar value of the actual bonus award payment by the closing price per share of our common stock on the date of grant. During the three months ended September 30, 2021, we accelerated the vesting of a stock award. The accelerated vesting was deemed a modification of the original award resulting in $6.9 million of incremental stock-based compensation expense. In the three and nine months ended September 30, 2021, we recorded $3.1 million of stock-based compensation expense related to this modification. (b) Restricted Stock Units and Performance-Based Restricted Stock Units RSUs and PSUs activity during the nine months ended September 30, 2021 was as follows: Shares Weighted-Average Unvested balance as of December 31, 2020 2,941,914 $ 45.86 Granted 1,867,104 91.26 Vested (1,251,639) 45.13 Forfeited (316,711) 63.22 Unvested balance as of September 30, 2021 3,240,668 $ 70.60 As of September 30, 2021, the unrecognized compensation expense related to our unvested RSUs and PSUs was $212.3 million. This unrecognized compensation expense will be recognized over an estimated weighted-average amortization period of 2.6 years. (c) Stock Options Stock option activity during the nine months ended September 30, 2021 was as follows: Shares Weighted Weighted Aggregate Outstanding as of December 31, 2020 1,933,013 $ 10.07 Granted — — Exercised (355,588) 9.47 $ 28,826 Forfeited/cancelled (300) 7.73 Outstanding as of September 30, 2021 1,577,125 $ 10.20 3.4 $ 162,154 Vested and exercisable as of September 30, 2021 1,564,768 $ 10.10 3.4 $ 161,050 As of September 30, 2021, the unrecognized compensation expense related to our unvested stock options was $0.1 million. This unrecognized compensation expense will be recognized over an estimated weighted-average amortization period of 0.4 years. The total fair value of stock options vested in the nine months ended September 30, 2021 was $0.6 million. (d) Employee Stock Purchase Plan Under the Rapid7, Inc. 2015 Employee Stock Purchase Plan (ESPP), employees may set aside up to 15% of their gross earnings, on an after-tax basis, to purchase our common stock at a discounted price, which is calculated at 85% of the lesser of: (i) the market value of our common stock at the beginning of each offering period and (ii) the market value of our common stock on the applicable purchase date. On March 15, 2021, we issued 147,837 shares of common stock to employees, with purchase prices of $28.39 or $52.60 per share, for aggregate proceeds of $4.5 million. On September 15, 2021, we issued 73,676 shares of common stock to employees, with purchase prices of $52.60 or $67.59 per share, for aggregate proceeds of $4.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of our common stock for the three and nine months ended September 30, 2021 and 2020: Three Months Ended September 30, Nine Months Ended September 30, 2021 2020 2021 2020 (in thousands, except share and per share data) Numerator: Net loss $ (37,700) $ (25,541) $ (101,709) $ (69,931) Denominator: Weighted-average common shares outstanding, basic and diluted 55,976,671 51,293,210 54,743,538 50,707,553 Net loss per share, basic and diluted $ (0.67) $ (0.50) $ (1.86) $ (1.38) We intend to settle any conversion of our 2023 Notes, 2025 Notes and 2027 Notes in cash, shares, or a combination thereof. As a result of our adoption of ASU 2020-06 on January 1, 2021, the dilutive impact of the Notes for our calculation of diluted net income (loss) per share is considered using the if-converted method. For periods prior to our January 1, 2021 adoption of ASU 2020-06, we considered the impact of the Notes on our diluted net income (loss) per share calculation based on applying the treasury stock method as we had the ability, and intent, to settle any conversions of the Notes solely in cash at that time. For the three and nine months ended September 30, 2021 and 2020, the shares underlying the Notes were not considered in the calculation of diluted net loss per share as the effect would have been anti-dilutive under each respective method. In connection with the issuance of the 2023 Notes, the 2025 Notes and the 2027 Notes, we entered into 2023 Capped Calls, 2025 Capped Calls and 2027 Capped Calls, which were not included for the purpose of calculating the number of diluted shares outstanding, as their effect would have been anti-dilutive. The following potentially dilutive securities outstanding have been excluded from the computation of diluted weighted-average shares outstanding for the respective periods below because they would have been anti-dilutive: Three and Nine Months Ended September 30, 2021 2020 Options to purchase common stock 1,577,125 2,066,749 Unvested restricted stock units 3,240,668 3,261,623 Common stock to be issued to DivvyCloud founders 133,730 200,596 Common stock issued to IntSights founders 206,608 — Shares to be issued under ESPP 10,084 23,805 Convertible senior notes 10,663,519 9,299,432 Total 15,831,734 14,852,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 Warranty We provide limited product warranties. Historically, any payments made under these provisions have been immaterial. (b) Litigation and Claims In October 2018, Finjan, Inc. (Finjan) filed a complaint against us and our wholly-owned subsidiary, Rapid7 LLC, in the United States District Court, District of Delaware, alleging patent infringement of seven patents held by them. In the complaint, Finjan sought unspecified damages, attorneys' fees and injunctive relief. We intend to vigorously contest Finjan's claims. The final outcome, including our liability, if any, with respect to Finjan's claims, is uncertain. Regardless of the outcome, litigation can have an adverse impact on us because of defense and settlement costs, diversion of management resources and other factors. In addition,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c)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9 Months Ended</t>
        </is>
      </c>
    </row>
    <row r="2">
      <c r="B2" s="2" t="inlineStr">
        <is>
          <t>Sep. 30, 2021</t>
        </is>
      </c>
    </row>
    <row r="3">
      <c r="A3" s="3" t="inlineStr">
        <is>
          <t>Segment Reporting [Abstract]</t>
        </is>
      </c>
    </row>
    <row r="4">
      <c r="A4" s="4" t="inlineStr">
        <is>
          <t>Segment Information and Information about Geographic Areas</t>
        </is>
      </c>
      <c r="B4" s="4" t="inlineStr">
        <is>
          <t xml:space="preserve">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were as follows: Three Months Ended September 30, Nine Months Ended September 30, 2021 2020 2021 2020 (in thousands) United States $ 107,513 $ 84,319 $ 299,279 $ 239,613 Other 32,381 20,756 84,487 58,714 Total $ 139,894 $ 105,075 $ 383,766 $ 298,327 Property and equipment, net by geographic area was as follows: As of September 30, 2021 As of December 31, 2020 (in thousands) United States $ 36,335 $ 40,101 Other 12,699 13,013 Total $ 49,034 $ 53,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20 filed with the SEC on February 26, 2021.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nine months ended September 30, 2021 are not necessarily indicative of the results to be expected for any future period or the entire fiscal year.</t>
        </is>
      </c>
    </row>
    <row r="5">
      <c r="A5" s="4" t="inlineStr">
        <is>
          <t>Use of Estimates</t>
        </is>
      </c>
      <c r="B5" s="4" t="inlineStr">
        <is>
          <t>Use of Estimates The preparation of consolidated financial statements in conformity with GAAP requires management to make estimates, judgments and assumptions that affect the amounts reported in the consolidated financial statements and accompanying notes. The management estimates include, but are not limited to the determination of the estimated economic life of perpetual licenses for revenue recognition, the determination of standalone selling prices in revenue transactions with multiple performance obligations, the estimated period of benefit for deferred contract acquisition and fulfillment costs, the useful lives and recoverability of long-lived assets, the valuation of allowance for doubtful accounts, the valuation of stock-based compensation, the fair value of assets acquired and liabilities assumed in business combinations, the incremental borrowing rate for operating leases and the valuation for deferred tax assets. We base our estimates on historical experience and on various other assumptions that we believe are reasonable. Actual results could differ from those estimates. The COVID-19 pandemic has resulted in a sustained global slowdown of economic activity that has decreased demand for a broad variety of goods and services, including from our customers. While we have not experienced significant disruptions from the COVID-19 pandemic during the three and nine months ended September 30, 2021, we are unable to accurately predict the extent to which the COVID-19 pandemic may impact our business, results of operations and financial condition going forward.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our financial statements.</t>
        </is>
      </c>
    </row>
    <row r="6">
      <c r="A6" s="4" t="inlineStr">
        <is>
          <t>Recent Accounting Pronouncements</t>
        </is>
      </c>
      <c r="B6" s="4" t="inlineStr">
        <is>
          <t>Recent Accounting Pronouncements Accounting Pronouncements Recently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which simplified the accounting for certain financial instruments with characteristics of liabilities and equity, including convertible instruments and contracts on an entity’s own equity. We early adopted this standard on January 1, 2021 under the modified retrospective basis. Refer to Note 10, Debt , for further details of the impact the adoption of this standard had on our consolidated balance sheet. In December 2019, the FASB issued ASU 2019-12, Income Taxes (Topic 740): Simplifying the Accounting for Income Taxes . This standard is intended to simplify various aspects related to accounting for income taxes by removing certain exceptions to the general principles in Topic 740 and clarifying certain aspects of the current guidance to promote consistency among reporting entities. We adopted this standard on January 1, 2021 and there was no impact to our consolidated financial statements as a result of the adoption. Accounting Pronouncements Not Yet Effective In March 2020, the FASB issued ASU 2020-04, Reference Rate Reform (Topic 848): Facilitation of the Effects of Reference Rate Reform on Financial Reporting , which provides temporary optional expedients and exceptions to GAAP guidance on contract modifications to ease the financial reporting burdens related to the expected market transition from the London Interbank Offered Rate (LIBOR) to alternative reference rates. We may elect to apply the amendments prospectively through December 31, 2022. The impact to our consolidated financial statements from the adoption of this standard is expected to be immaterial.</t>
        </is>
      </c>
    </row>
    <row r="7">
      <c r="A7" s="4" t="inlineStr">
        <is>
          <t>Revenue</t>
        </is>
      </c>
      <c r="B7" s="4" t="inlineStr">
        <is>
          <t>We generate revenue primarily from: (1) subscriptions from the sale of cloud-based subscriptions, managed services, term software licenses, content subscriptions and maintenance and support associated with our software licenses, (2) perpetual software licenses, and (3) professional services from the sale of our deployment and training services related to our solutions, incident response services, penetration testing and security advisory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ummary of Revenue from Contracts with Customers and Revenue by Region</t>
        </is>
      </c>
      <c r="B4" s="4" t="inlineStr">
        <is>
          <t xml:space="preserve">The following table summarizes revenue from contracts with customers for the three and nine months ended September 30, 2021 and 2020: Three Months Ended September 30, Nine Months Ended September 30, 2021 2020 2021 2020 (in thousands) Subscriptions $ 129,157 $ 95,848 $ 353,338 $ 269,987 Perpetual software licenses 1,840 2,520 5,990 7,926 Professional services 8,745 6,516 24,185 19,789 Other 152 191 253 625 Total revenue $ 139,894 $ 105,075 $ 383,766 $ 298,327 </t>
        </is>
      </c>
    </row>
    <row r="5">
      <c r="A5" s="4" t="inlineStr">
        <is>
          <t>Summary of Estimated Revenue Expected to be Recognized in Future Related to Performance Obligations</t>
        </is>
      </c>
      <c r="B5" s="4" t="inlineStr">
        <is>
          <t xml:space="preserve">The estimated revenues do not include unexercised contract renewals. Next Twelve Months Thereafter (in thousands) Subscriptions $ 338,145 $ 103,261 Perpetual software licenses 4,901 1,055 Professional services 16,088 1,412 Total $ 359,134 $ 105,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Preliminary Fair Value of Assets Acquired and Liabilities Assumed</t>
        </is>
      </c>
      <c r="B4" s="4" t="inlineStr">
        <is>
          <t xml:space="preserve">The following table summarizes the preliminary allocation of purchase price to the estimated fair value of the assets acquired and liabilities assumed at the acquisition date (in thousands): Consideration: Cash $ 319,194 Deferred cash consideration 5,575 Estimated purchase price adjustment receivable (2,595) Fair value of total consideration transferred $ 322,174 Recognized amount of identifiable assets acquired and liabilities assumed: Cash, cash equivalents and restricted cash 13,194 Accounts receivable 6,352 Prepaid and other current assets 1,271 Operating lease right-of-use assets 1,261 Property and equipment, net 565 Other assets 268 Accounts payable and other current liabilities (9,069) Operating lease liabilities (1,261) Deferred revenue (9,469) Deferred tax liabilities (7,017) Intangible assets 65,200 Total identifiable net assets assumed 61,295 Goodwill 260,879 Total purchase price allocation $ 322,174 </t>
        </is>
      </c>
    </row>
    <row r="5">
      <c r="A5" s="4" t="inlineStr">
        <is>
          <t>Summary of Estimated Fair Value, and Useful Life of Identifiable Intangible Assets</t>
        </is>
      </c>
      <c r="B5" s="4" t="inlineStr">
        <is>
          <t xml:space="preserve">The fair value of identifiable intangible assets was based on valuations using the income approach. The estimated fair value and useful life of identifiable intangible assets are as follows: Amount Weighted Average Life (in thousands) (in years) Developed technology $ 54,700 6 Customer relationships 9,300 4 Trade name 1,200 2 Total identifiable intangible assets $ 65,200 </t>
        </is>
      </c>
    </row>
    <row r="6">
      <c r="A6" s="4" t="inlineStr">
        <is>
          <t>Schedule of Unaudited Pro Forma Information</t>
        </is>
      </c>
      <c r="B6" s="4" t="inlineStr">
        <is>
          <t>The unaudited pro forma financial information in the table below summarizes the combined results of our operations and IntSights, on a pro forma basis, as though we had acquired IntSights on January 1, 2020. The unaudited pro forma financial information for all periods presented also includes the effects of business combination accounting resulting from the acquisition, including an adjustment to revenue for the deferred revenue fair value adjustment, amortization expense from acquired intangibles assets, reversal of acquisition-related expenses and the stock-compensation expense recorded to retain certain employees. Three Months Ended September 30, Nine Months Ended September 30, 2021 2020 2021 2020 (in thousands) Revenue $ 143,785 $ 109,515 $ 400,619 $ 309,406 Net loss (32,116) (36,030) (119,183) (110,849)</t>
        </is>
      </c>
    </row>
    <row r="7">
      <c r="A7" s="4" t="inlineStr">
        <is>
          <t>Summary of Preliminary Allocation of Purchase Price to Estimated Fair Value of Assets Acquired and Liabilities Assumed</t>
        </is>
      </c>
      <c r="B7" s="4" t="inlineStr">
        <is>
          <t xml:space="preserve">The following table summarizes the preliminary allocation of purchase price to the estimated fair value of the assets acquired and liabilities assumed at the acquisition date (in thousands): Purchase price $ 50,538 Recognized amount of identifiable assets acquired and liabilities assumed: Cash and cash equivalents 818 Other current assets 163 Deferred tax asset, long-term 1,621 Other assets 208 Accounts payable and other current liabilities (3,489) Intangible assets 10,400 Total identifiable net assets assumed 9,721 Goodwill 40,817 Total purchase price allocation $ 50,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Investments Classified as Available-For-Sale</t>
        </is>
      </c>
      <c r="B4" s="4" t="inlineStr">
        <is>
          <t xml:space="preserve">Our investments, which are all classified as available-for-sale, consisted of the following: As of September 30, 2021 Amortized Cost Gross Unrealized Gains Gross Unrealized Losses Fair Value (in thousands) Description: Commercial paper $ 40,256 $ — $ — $ 40,256 Corporate bonds 22,196 3 (3) 22,196 U.S. government agencies 20,057 — — 20,057 Total $ 82,509 $ 3 $ (3) $ 82,509 As of December 31, 2020 Amortized Cost Gross Unrealized Gains Gross Unrealized Losses Fair Value (in thousands) Description: U.S. government agencies $ 83,596 $ 3 $ (12) $ 83,587 Corporate bonds 24,162 31 (1) 24,192 Commercial paper 34,766 — — 34,766 Agency bonds 3,998 1 — 3,999 Asset-backed securities 2,419 — — 2,419 Total $ 148,941 $ 35 $ (13) $ 148,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Measured and Recorded at Fair Value on Recurring Basis</t>
        </is>
      </c>
      <c r="B4" s="4" t="inlineStr">
        <is>
          <t xml:space="preserve">The following table presents our financial assets and liabilities measured and recorded at fair value on a recurring basis using the above input categories: As of September 30, 2021 Level 1 Level 2 Level 3 Total (in thousands) Description: Assets: Money market funds $ 163,220 $ — $ — $ 163,220 U.S. government agencies 20,057 — — 20,057 Commercial paper — 40,256 — 40,256 Corporate bonds — 22,196 — 22,196 Foreign currency forward contracts designated as cash flow hedges (prepaid expenses and other current assets) — 12 — 12 Total $ 183,277 $ 62,464 $ — $ 245,741 Liabilities: Foreign currency forward contracts designated as cash flow hedges (other current liabilities) $ — $ 941 $ — $ 941 Total $ — $ 941 $ — $ 941 As of December 31, 2020 Level 1 Level 2 Level 3 Total (in thousands) Description: Assets: Money market funds $ 152,570 $ — $ — $ 152,570 U.S. government agencies 83,587 — — 83,587 Commercial paper — 34,766 — 34,766 Corporate bonds — 24,192 — 24,192 Agency bonds — 3,999 — 3,999 Asset-backed securities — 2,419 — 2,419 Foreign currency forward contracts designated as cash flow hedges (prepaid expenses and other current assets) — 432 — 432 Total $ 236,157 $ 65,808 $ — $ 301,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Property and equipment are recorded at cost and consist of the following: As of September 30, 2021 As of December 31, 2020 (in thousands) Computer equipment and software $ 16,775 $ 13,438 Furniture and fixtures 9,914 9,655 Leasehold improvements 51,204 50,336 Total 77,893 73,429 Less accumulated depreciation (28,859) (20,315) Property and equipment, net $ 49,034 $ 53,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3" t="inlineStr">
        <is>
          <t>Statement of Financial Position [Abstract]</t>
        </is>
      </c>
    </row>
    <row r="3">
      <c r="A3" s="4" t="inlineStr">
        <is>
          <t>Net of allowance for doubtful accounts</t>
        </is>
      </c>
      <c r="B3" s="6" t="n">
        <v>2187</v>
      </c>
      <c r="C3" s="6" t="n">
        <v>3251</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56928272</v>
      </c>
      <c r="C9" s="5" t="n">
        <v>52712084</v>
      </c>
    </row>
    <row r="10">
      <c r="A10" s="4" t="inlineStr">
        <is>
          <t>Common stock, shares outstanding (in shares)</t>
        </is>
      </c>
      <c r="B10" s="5" t="n">
        <v>56441464</v>
      </c>
      <c r="C10" s="5" t="n">
        <v>52225276</v>
      </c>
    </row>
    <row r="11">
      <c r="A11" s="4" t="inlineStr">
        <is>
          <t>Treasury stock, shares (in shares)</t>
        </is>
      </c>
      <c r="B11" s="5" t="n">
        <v>486808</v>
      </c>
      <c r="C11" s="5" t="n">
        <v>486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displays the changes in the gross carrying amount of goodwill: Amount (in thousands) Balance at December 31, 2020 $ 213,601 Alcide acquisition 40,817 IntSights acquisition 260,879 Balance at September 30, 2021 $ 515,297 </t>
        </is>
      </c>
    </row>
    <row r="5">
      <c r="A5" s="4" t="inlineStr">
        <is>
          <t>Schedule of Identifiable Intangible Assets</t>
        </is>
      </c>
      <c r="B5" s="4" t="inlineStr">
        <is>
          <t xml:space="preserve">The following table presents details of our intangible assets, which include acquired identifiable intangible assets and capitalized internal-use software costs: As of September 30, 2021 As of December 31, 2020 Weighted- Gross Carrying Accumulated Net Book Value Gross Carrying Accumulated Net Book Value (in thousands) Intangible assets subject to amortization: Developed technology 5.8 $ 122,555 $ (35,251) $ 87,304 $ 54,455 $ (24,780) $ 29,675 Customer relationships 4.5 12,000 (1,752) 10,248 2,700 (958) 1,742 Trade names 3.8 2,619 (899) 1,720 1,419 (639) 780 Total acquired intangible assets 137,174 (37,902) 99,272 58,574 (26,377) 32,197 Internal-use software 3.0 23,164 (6,690) 16,474 16,002 (3,903) 12,099 Total intangible assets $ 160,338 $ (44,592) $ 115,746 $ 74,576 $ (30,280) $ 44,296 </t>
        </is>
      </c>
    </row>
    <row r="6">
      <c r="A6" s="4" t="inlineStr">
        <is>
          <t>Schedule of Estimated Amortization Expense</t>
        </is>
      </c>
      <c r="B6" s="4" t="inlineStr">
        <is>
          <t xml:space="preserve">Estimated future amortization expense of the acquired identifiable intangible assets and completed capitalized internal-use software costs as of September 30, 2021 was as follows (in thousands): 2021 (for the remaining three months) $ 6,832 2022 25,779 2023 22,619 2024 18,241 2025 16,053 2026 and thereafter 17,683 Total $ 107,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Contract Acquisition and Fulfillment Costs (Tables)</t>
        </is>
      </c>
      <c r="B1" s="2" t="inlineStr">
        <is>
          <t>9 Months Ended</t>
        </is>
      </c>
    </row>
    <row r="2">
      <c r="B2" s="2" t="inlineStr">
        <is>
          <t>Sep. 30, 2021</t>
        </is>
      </c>
    </row>
    <row r="3">
      <c r="A3" s="3" t="inlineStr">
        <is>
          <t>Revenue from Contract with Customer [Abstract]</t>
        </is>
      </c>
    </row>
    <row r="4">
      <c r="A4" s="4" t="inlineStr">
        <is>
          <t>Summary of Activity of Deferred Contract Acquisition and Fulfillment Costs</t>
        </is>
      </c>
      <c r="B4" s="4" t="inlineStr">
        <is>
          <t xml:space="preserve">The following table summarizes the activity of the deferred contract acquisition and fulfillment costs for the nine months ended September 30, 2021 and 2020: Nine Months Ended September 30, 2021 2020 (in thousands) Beginning balance $ 64,639 $ 51,260 Capitalization of contract acquisition and fulfillment costs 28,623 19,932 Amortization of deferred contract acquisition and fulfillment costs (18,851) (14,654) Ending balance $ 74,411 $ 56,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Further details of the Notes are as follows: Issuance Maturity Date Interest Rate First Interest Payment Date Effective Interest Rate Semi-Annual Interest Payment Dates Initial Conversion Rate per $1,000 Principal Initial Conversion Price Number of Shares (in millions) 2023 Notes August 1, 2023 1.25 % February 1, 2019 1.86 % February 1 and August 1 24.0460 $ 41.59 1.1 2025 Notes May 1, 2025 2.25 % November 1, 2020 2.88 % May 1 and November 1 16.3875 $ 61.02 3.8 2027 Notes March 15, 2027 0.25 % September 15, 2021 0.67 % March 15 and September 15 9.6734 $ 103.38 5.8 </t>
        </is>
      </c>
    </row>
    <row r="5">
      <c r="A5" s="4" t="inlineStr">
        <is>
          <t>Schedule of Liability and Equity Components of Convertible Debt</t>
        </is>
      </c>
      <c r="B5" s="4" t="inlineStr">
        <is>
          <t xml:space="preserve">As a result of applying the modified retrospective method to adopt this standard, the following adjustments were made to the consolidated balance sheet as of January 1, 2021 (in thousands): As Reported Adjustments Adjusted Under ASU 2020-06 December 31, 2020 Transfer Equity Component of the Debt to Liabilities Reverse Equity Component of Debt Issuance Costs Reverse Debt Discount Amortization Record Debt Issuance Costs Amortization Total January 1, 2021 Liabilities and Stockholders' Equity: Convertible senior notes, net $ 378,586 $ 102,166 $ (3,140) $ (28,811) $ 1,226 $ 71,441 $ 450,027 Total liabilities $ 841,586 $ 102,166 $ (3,140) $ (28,811) $ 1,226 $ 71,441 $ 913,027 Stockholders' Equity: Additional paid-in capital $ 692,603 $ (102,166) $ 3,140 $ — $ — $ (99,026) $ 593,577 Accumulated deficit $ (617,279) $ — $ — $ 28,811 $ (1,226) $ 27,585 $ (589,694) Total stockholders' equity $ 71,536 $ (102,166) $ 3,140 $ 28,811 $ (1,226) $ (71,441) $ 95 Total liabilities and stockholders' equity $ 913,122 $ — $ — $ — $ — $ — $ 913,122 The net carrying amount of the Notes as of September 30, 2021 and December 31, 2020 was as follows (in thousands): As of September 30, 2021 As of December 31, 2020 2023 Notes 2025 Notes 2027 Notes Total 2023 Notes 2025 Notes Total Principal $ 45,351 $ 230,000 $ 600,000 $ 875,351 $ 230,000 $ 230,000 $ 460,000 Unamortized debt discount — — — — (30,425) (42,930) (73,355) Unamortized debt issuance costs (547) (5,269) (13,663) (19,479) (3,009) (5,050) (8,059) Net carrying amount $ 44,804 $ 224,731 $ 586,337 $ 855,872 $ 196,566 $ 182,020 $ 378,586 Interest expense related to the Notes was as follows (in thousands): Three Months Ended September 30, 2021 2020 2023 Notes 2025 Notes 2027 Notes Total 2023 Notes 2025 Notes Total Contractual interest expense $ 146 $ 1,293 $ 375 $ 1,814 $ 718 $ 1,293 $ 2,011 Amortization of debt discount — — — — 2,627 2,041 4,668 Amortization of debt issuance costs 75 361 620 1,056 260 241 501 Total interest expense $ 221 $ 1,654 $ 995 $ 2,870 $ 3,605 $ 3,575 $ 7,180 Nine Months Ended September 30, 2021 2020 2023 Notes 2025 Notes 2027 Notes Total 2023 Notes 2025 Notes Total Contractual interest expense $ 852 $ 3,881 $ 800 $ 5,533 $ 2,156 $ 2,156 $ 4,312 Amortization of debt discount — — — — 7,666 3,334 11,000 Amortization of debt issuance costs 449 1,021 1,302 2,772 758 393 1,151 Induced conversion expense 2,740 — — 2,740 — — — Total interest expense $ 4,041 $ 4,902 $ 2,102 $ 11,045 $ 10,580 $ 5,883 $ 16,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Components of Lease Expense and Supplemental Cash Flow Information Related to Leases</t>
        </is>
      </c>
      <c r="B4" s="4" t="inlineStr">
        <is>
          <t xml:space="preserve">The components of lease expense were as follows: Three Months Ended September 30, Nine Months Ended September 30, 2021 2020 2021 2020 (in thousands) Operating lease cost $ 3,956 $ 3,836 $ 11,501 $ 11,088 Short-term lease costs 160 301 479 815 Variable lease costs 1,652 1,181 4,432 3,471 Total lease costs $ 5,768 $ 5,318 $ 16,412 $ 15,374 Supplemental cash flow information related to leases was as follows: Three Months Ended September 30, Nine Months Ended September 30, 2021 2020 2021 2020 (in thousands) Cash paid for amounts included in the measurement of lease liabilities $ 4,304 $ 5,743 $ 12,628 $ 12,103 ROU assets obtained in exchange for new lease obligations $ 1,290 $ 456 $ 2,351 $ 16,053 </t>
        </is>
      </c>
    </row>
    <row r="5">
      <c r="A5" s="4" t="inlineStr">
        <is>
          <t>Summary of Supplemental Balance Sheet Information Related to Operating Leases</t>
        </is>
      </c>
      <c r="B5" s="4" t="inlineStr">
        <is>
          <t>Supplemental balance sheet information related to the operating leases was as follows: As of September 30, 2021 As of December 31, 2020 Weighted average remaining lease term (in years) - operating leases 7.3 7.9 Weighted average discount rate - operating leases 6.7 % 7.7 %</t>
        </is>
      </c>
    </row>
    <row r="6">
      <c r="A6" s="4" t="inlineStr">
        <is>
          <t>Summary of Maturities of Operating Lease Liabilities and Future Minimum Payments under Non-cancellable Leases</t>
        </is>
      </c>
      <c r="B6" s="4" t="inlineStr">
        <is>
          <t xml:space="preserve">Maturities of operating lease liabilities as of September 30, 2021 were as follows (in thousands): 2021 (for the remaining three months) $ 2,974 2022 15,190 2023 14,281 2024 13,515 2025 13,281 2026 and thereafter 41,137 Total lease payments $ 100,378 Less: imputed interest (21,565) Total $ 78,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Expense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Stock-based compensation expense for RSUs, performance-based PSUs, stock options and issuances of common stock pursuant to our employee stock purchase plan was classified in the accompanying consolidated statements of operations as follows: Three Months Ended September 30, Nine Months Ended September 30, 2021 2020 2021 2020 (in thousands) Stock-based compensation expense: Cost of revenue $ 1,604 $ 1,132 $ 4,970 $ 3,194 Research and development 14,549 6,818 31,784 17,852 Sales and marketing 6,348 4,506 18,132 12,529 General and administrative 6,695 4,672 18,986 13,346 Total stock-based compensation expense $ 29,196 $ 17,128 $ 73,872 $ 46,921 </t>
        </is>
      </c>
    </row>
    <row r="5">
      <c r="A5" s="4" t="inlineStr">
        <is>
          <t>Summary of Restricted Stock and Restricted Stock Unit Activity</t>
        </is>
      </c>
      <c r="B5" s="4" t="inlineStr">
        <is>
          <t xml:space="preserve">RSUs and PSUs activity during the nine months ended September 30, 2021 was as follows: Shares Weighted-Average Unvested balance as of December 31, 2020 2,941,914 $ 45.86 Granted 1,867,104 91.26 Vested (1,251,639) 45.13 Forfeited (316,711) 63.22 Unvested balance as of September 30, 2021 3,240,668 $ 70.60 </t>
        </is>
      </c>
    </row>
    <row r="6">
      <c r="A6" s="4" t="inlineStr">
        <is>
          <t>Summary of Stock Option Activity</t>
        </is>
      </c>
      <c r="B6" s="4" t="inlineStr">
        <is>
          <t xml:space="preserve">Stock option activity during the nine months ended September 30, 2021 was as follows: Shares Weighted Weighted Aggregate Outstanding as of December 31, 2020 1,933,013 $ 10.07 Granted — — Exercised (355,588) 9.47 $ 28,826 Forfeited/cancelled (300) 7.73 Outstanding as of September 30, 2021 1,577,125 $ 10.20 3.4 $ 162,154 Vested and exercisable as of September 30, 2021 1,564,768 $ 10.10 3.4 $ 161,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Basic and Diluted Net Loss Per Share of Common Stock</t>
        </is>
      </c>
      <c r="B4" s="4" t="inlineStr">
        <is>
          <t>The following table summarizes the computation of basic and diluted net loss per share of our common stock for the three and nine months ended September 30, 2021 and 2020: Three Months Ended September 30, Nine Months Ended September 30, 2021 2020 2021 2020 (in thousands, except share and per share data) Numerator: Net loss $ (37,700) $ (25,541) $ (101,709) $ (69,931) Denominator: Weighted-average common shares outstanding, basic and diluted 55,976,671 51,293,210 54,743,538 50,707,553 Net loss per share, basic and diluted $ (0.67) $ (0.50) $ (1.86) $ (1.38)</t>
        </is>
      </c>
    </row>
    <row r="5">
      <c r="A5" s="4" t="inlineStr">
        <is>
          <t>Anti-Dilutive Securities Excluded from Computation Diluted Weighted Average Shares Outstanding</t>
        </is>
      </c>
      <c r="B5" s="4" t="inlineStr">
        <is>
          <t xml:space="preserve">The following potentially dilutive securities outstanding have been excluded from the computation of diluted weighted-average shares outstanding for the respective periods below because they would have been anti-dilutive: Three and Nine Months Ended September 30, 2021 2020 Options to purchase common stock 1,577,125 2,066,749 Unvested restricted stock units 3,240,668 3,261,623 Common stock to be issued to DivvyCloud founders 133,730 200,596 Common stock issued to IntSights founders 206,608 — Shares to be issued under ESPP 10,084 23,805 Convertible senior notes 10,663,519 9,299,432 Total 15,831,734 14,852,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 (Tables)</t>
        </is>
      </c>
      <c r="B1" s="2" t="inlineStr">
        <is>
          <t>9 Months Ended</t>
        </is>
      </c>
    </row>
    <row r="2">
      <c r="B2" s="2" t="inlineStr">
        <is>
          <t>Sep. 30, 2021</t>
        </is>
      </c>
    </row>
    <row r="3">
      <c r="A3" s="3" t="inlineStr">
        <is>
          <t>Segment Reporting [Abstract]</t>
        </is>
      </c>
    </row>
    <row r="4">
      <c r="A4" s="4" t="inlineStr">
        <is>
          <t>Net Revenues of Customer by Geographic Area</t>
        </is>
      </c>
      <c r="B4" s="4" t="inlineStr">
        <is>
          <t xml:space="preserve">Net revenues by geographic area presented based upon the location of the customer were as follows: Three Months Ended September 30, Nine Months Ended September 30, 2021 2020 2021 2020 (in thousands) United States $ 107,513 $ 84,319 $ 299,279 $ 239,613 Other 32,381 20,756 84,487 58,714 Total $ 139,894 $ 105,075 $ 383,766 $ 298,327 </t>
        </is>
      </c>
    </row>
    <row r="5">
      <c r="A5" s="4" t="inlineStr">
        <is>
          <t>Property and Equipment, Net by Geographic Area</t>
        </is>
      </c>
      <c r="B5" s="4" t="inlineStr">
        <is>
          <t xml:space="preserve">Property and equipment, net by geographic area was as follows: As of September 30, 2021 As of December 31, 2020 (in thousands) United States $ 36,335 $ 40,101 Other 12,699 13,013 Total $ 49,034 $ 53,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with Customers and Revenue by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39894</v>
      </c>
      <c r="C4" s="6" t="n">
        <v>105075</v>
      </c>
      <c r="D4" s="6" t="n">
        <v>383766</v>
      </c>
      <c r="E4" s="6" t="n">
        <v>298327</v>
      </c>
    </row>
    <row r="5">
      <c r="A5" s="4" t="inlineStr">
        <is>
          <t>Subscriptions</t>
        </is>
      </c>
    </row>
    <row r="6">
      <c r="A6" s="3" t="inlineStr">
        <is>
          <t>Disaggregation of Revenue [Line Items]</t>
        </is>
      </c>
    </row>
    <row r="7">
      <c r="A7" s="4" t="inlineStr">
        <is>
          <t>Total revenue</t>
        </is>
      </c>
      <c r="B7" s="5" t="n">
        <v>129157</v>
      </c>
      <c r="C7" s="5" t="n">
        <v>95848</v>
      </c>
      <c r="D7" s="5" t="n">
        <v>353338</v>
      </c>
      <c r="E7" s="5" t="n">
        <v>269987</v>
      </c>
    </row>
    <row r="8">
      <c r="A8" s="4" t="inlineStr">
        <is>
          <t>Perpetual software licenses</t>
        </is>
      </c>
    </row>
    <row r="9">
      <c r="A9" s="3" t="inlineStr">
        <is>
          <t>Disaggregation of Revenue [Line Items]</t>
        </is>
      </c>
    </row>
    <row r="10">
      <c r="A10" s="4" t="inlineStr">
        <is>
          <t>Total revenue</t>
        </is>
      </c>
      <c r="B10" s="5" t="n">
        <v>1840</v>
      </c>
      <c r="C10" s="5" t="n">
        <v>2520</v>
      </c>
      <c r="D10" s="5" t="n">
        <v>5990</v>
      </c>
      <c r="E10" s="5" t="n">
        <v>7926</v>
      </c>
    </row>
    <row r="11">
      <c r="A11" s="4" t="inlineStr">
        <is>
          <t>Professional services</t>
        </is>
      </c>
    </row>
    <row r="12">
      <c r="A12" s="3" t="inlineStr">
        <is>
          <t>Disaggregation of Revenue [Line Items]</t>
        </is>
      </c>
    </row>
    <row r="13">
      <c r="A13" s="4" t="inlineStr">
        <is>
          <t>Total revenue</t>
        </is>
      </c>
      <c r="B13" s="5" t="n">
        <v>8745</v>
      </c>
      <c r="C13" s="5" t="n">
        <v>6516</v>
      </c>
      <c r="D13" s="5" t="n">
        <v>24185</v>
      </c>
      <c r="E13" s="5" t="n">
        <v>19789</v>
      </c>
    </row>
    <row r="14">
      <c r="A14" s="4" t="inlineStr">
        <is>
          <t>Other</t>
        </is>
      </c>
    </row>
    <row r="15">
      <c r="A15" s="3" t="inlineStr">
        <is>
          <t>Disaggregation of Revenue [Line Items]</t>
        </is>
      </c>
    </row>
    <row r="16">
      <c r="A16" s="4" t="inlineStr">
        <is>
          <t>Total revenue</t>
        </is>
      </c>
      <c r="B16" s="6" t="n">
        <v>152</v>
      </c>
      <c r="C16" s="6" t="n">
        <v>191</v>
      </c>
      <c r="D16" s="6" t="n">
        <v>253</v>
      </c>
      <c r="E16" s="6" t="n">
        <v>6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Initial Application Period Cumulative Effect Transition [Line Items]</t>
        </is>
      </c>
    </row>
    <row r="4">
      <c r="A4" s="4" t="inlineStr">
        <is>
          <t>Revenue recognized</t>
        </is>
      </c>
      <c r="B4" s="8" t="n">
        <v>117.5</v>
      </c>
      <c r="C4" s="8" t="n">
        <v>90.40000000000001</v>
      </c>
      <c r="D4" s="8" t="n">
        <v>237.5</v>
      </c>
      <c r="E4" s="8" t="n">
        <v>197.4</v>
      </c>
    </row>
    <row r="5">
      <c r="A5" s="4" t="inlineStr">
        <is>
          <t>Contract assets</t>
        </is>
      </c>
      <c r="B5" s="8" t="n">
        <v>1.6</v>
      </c>
      <c r="D5" s="8" t="n">
        <v>1.6</v>
      </c>
      <c r="F5" s="6" t="n">
        <v>2</v>
      </c>
    </row>
    <row r="6">
      <c r="A6" s="4" t="inlineStr">
        <is>
          <t>Perpetual software licenses | Difference between Revenue Guidance in Effect before and after Topic 606</t>
        </is>
      </c>
    </row>
    <row r="7">
      <c r="A7" s="3" t="inlineStr">
        <is>
          <t>Revenue, Initial Application Period Cumulative Effect Transition [Line Items]</t>
        </is>
      </c>
    </row>
    <row r="8">
      <c r="A8" s="4" t="inlineStr">
        <is>
          <t>Economic life</t>
        </is>
      </c>
      <c r="D8" s="4" t="inlineStr">
        <is>
          <t>5 years</t>
        </is>
      </c>
    </row>
    <row r="9">
      <c r="A9" s="4" t="inlineStr">
        <is>
          <t>Professional services | Difference between Revenue Guidance in Effect before and after Topic 606</t>
        </is>
      </c>
    </row>
    <row r="10">
      <c r="A10" s="3" t="inlineStr">
        <is>
          <t>Revenue, Initial Application Period Cumulative Effect Transition [Line Items]</t>
        </is>
      </c>
    </row>
    <row r="11">
      <c r="A11" s="4" t="inlineStr">
        <is>
          <t>Contractual period</t>
        </is>
      </c>
      <c r="D11" s="4" t="inlineStr">
        <is>
          <t>1 year</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Estimated Revenue Expected to be Recognized in Future Related to Performance Obligations (Details) $ in Thousands</t>
        </is>
      </c>
      <c r="B1" s="2" t="inlineStr">
        <is>
          <t>Sep. 30, 2021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maining performance obligation</t>
        </is>
      </c>
      <c r="B4" s="6" t="n">
        <v>359134</v>
      </c>
    </row>
    <row r="5">
      <c r="A5" s="4" t="inlineStr">
        <is>
          <t>Revenue, Remaining Performance Obligation, Expected Timing of Satisfaction, Start Date [Axis]: 2022-10-01</t>
        </is>
      </c>
    </row>
    <row r="6">
      <c r="A6" s="3" t="inlineStr">
        <is>
          <t>Revenue, Remaining Performance Obligation, Expected Timing of Satisfaction [Line Items]</t>
        </is>
      </c>
    </row>
    <row r="7">
      <c r="A7" s="4" t="inlineStr">
        <is>
          <t>Remaining performance obligation</t>
        </is>
      </c>
      <c r="B7" s="5" t="n">
        <v>105728</v>
      </c>
    </row>
    <row r="8">
      <c r="A8" s="4" t="inlineStr">
        <is>
          <t>Subscriptions | Revenue, Remaining Performance Obligation, Expected Timing of Satisfaction, Start Date [Axis]: 2021-10-01</t>
        </is>
      </c>
    </row>
    <row r="9">
      <c r="A9" s="3" t="inlineStr">
        <is>
          <t>Revenue, Remaining Performance Obligation, Expected Timing of Satisfaction [Line Items]</t>
        </is>
      </c>
    </row>
    <row r="10">
      <c r="A10" s="4" t="inlineStr">
        <is>
          <t>Remaining performance obligation</t>
        </is>
      </c>
      <c r="B10" s="6" t="n">
        <v>338145</v>
      </c>
    </row>
    <row r="11">
      <c r="A11" s="4" t="inlineStr">
        <is>
          <t>Expected timing of satisfaction, period</t>
        </is>
      </c>
      <c r="B11" s="4" t="inlineStr">
        <is>
          <t>12 months</t>
        </is>
      </c>
    </row>
    <row r="12">
      <c r="A12" s="4" t="inlineStr">
        <is>
          <t>Subscriptions | Revenue, Remaining Performance Obligation, Expected Timing of Satisfaction, Start Date [Axis]: 2022-10-01</t>
        </is>
      </c>
    </row>
    <row r="13">
      <c r="A13" s="3" t="inlineStr">
        <is>
          <t>Revenue, Remaining Performance Obligation, Expected Timing of Satisfaction [Line Items]</t>
        </is>
      </c>
    </row>
    <row r="14">
      <c r="A14" s="4" t="inlineStr">
        <is>
          <t>Remaining performance obligation</t>
        </is>
      </c>
      <c r="B14" s="6" t="n">
        <v>103261</v>
      </c>
    </row>
    <row r="15">
      <c r="A15" s="4" t="inlineStr">
        <is>
          <t>Expected timing of satisfaction, period</t>
        </is>
      </c>
      <c r="B15" s="4" t="inlineStr">
        <is>
          <t xml:space="preserve"> </t>
        </is>
      </c>
    </row>
    <row r="16">
      <c r="A16" s="4" t="inlineStr">
        <is>
          <t>Perpetual software licenses | Revenue, Remaining Performance Obligation, Expected Timing of Satisfaction, Start Date [Axis]: 2021-10-01</t>
        </is>
      </c>
    </row>
    <row r="17">
      <c r="A17" s="3" t="inlineStr">
        <is>
          <t>Revenue, Remaining Performance Obligation, Expected Timing of Satisfaction [Line Items]</t>
        </is>
      </c>
    </row>
    <row r="18">
      <c r="A18" s="4" t="inlineStr">
        <is>
          <t>Remaining performance obligation</t>
        </is>
      </c>
      <c r="B18" s="6" t="n">
        <v>4901</v>
      </c>
    </row>
    <row r="19">
      <c r="A19" s="4" t="inlineStr">
        <is>
          <t>Expected timing of satisfaction, period</t>
        </is>
      </c>
      <c r="B19" s="4" t="inlineStr">
        <is>
          <t>12 months</t>
        </is>
      </c>
    </row>
    <row r="20">
      <c r="A20" s="4" t="inlineStr">
        <is>
          <t>Perpetual software licenses | Revenue, Remaining Performance Obligation, Expected Timing of Satisfaction, Start Date [Axis]: 2022-10-01</t>
        </is>
      </c>
    </row>
    <row r="21">
      <c r="A21" s="3" t="inlineStr">
        <is>
          <t>Revenue, Remaining Performance Obligation, Expected Timing of Satisfaction [Line Items]</t>
        </is>
      </c>
    </row>
    <row r="22">
      <c r="A22" s="4" t="inlineStr">
        <is>
          <t>Remaining performance obligation</t>
        </is>
      </c>
      <c r="B22" s="6" t="n">
        <v>1055</v>
      </c>
    </row>
    <row r="23">
      <c r="A23" s="4" t="inlineStr">
        <is>
          <t>Expected timing of satisfaction, period</t>
        </is>
      </c>
      <c r="B23" s="4" t="inlineStr">
        <is>
          <t xml:space="preserve"> </t>
        </is>
      </c>
    </row>
    <row r="24">
      <c r="A24" s="4" t="inlineStr">
        <is>
          <t>Professional services | Revenue, Remaining Performance Obligation, Expected Timing of Satisfaction, Start Date [Axis]: 2021-10-01</t>
        </is>
      </c>
    </row>
    <row r="25">
      <c r="A25" s="3" t="inlineStr">
        <is>
          <t>Revenue, Remaining Performance Obligation, Expected Timing of Satisfaction [Line Items]</t>
        </is>
      </c>
    </row>
    <row r="26">
      <c r="A26" s="4" t="inlineStr">
        <is>
          <t>Remaining performance obligation</t>
        </is>
      </c>
      <c r="B26" s="6" t="n">
        <v>16088</v>
      </c>
    </row>
    <row r="27">
      <c r="A27" s="4" t="inlineStr">
        <is>
          <t>Expected timing of satisfaction, period</t>
        </is>
      </c>
      <c r="B27" s="4" t="inlineStr">
        <is>
          <t>12 months</t>
        </is>
      </c>
    </row>
    <row r="28">
      <c r="A28" s="4" t="inlineStr">
        <is>
          <t>Professional services | Revenue, Remaining Performance Obligation, Expected Timing of Satisfaction, Start Date [Axis]: 2022-10-01</t>
        </is>
      </c>
    </row>
    <row r="29">
      <c r="A29" s="3" t="inlineStr">
        <is>
          <t>Revenue, Remaining Performance Obligation, Expected Timing of Satisfaction [Line Items]</t>
        </is>
      </c>
    </row>
    <row r="30">
      <c r="A30" s="4" t="inlineStr">
        <is>
          <t>Remaining performance obligation</t>
        </is>
      </c>
      <c r="B30" s="6" t="n">
        <v>1412</v>
      </c>
    </row>
    <row r="31">
      <c r="A31" s="4" t="inlineStr">
        <is>
          <t>Expected timing of satisfaction, period</t>
        </is>
      </c>
      <c r="B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39894</v>
      </c>
      <c r="C4" s="6" t="n">
        <v>105075</v>
      </c>
      <c r="D4" s="6" t="n">
        <v>383766</v>
      </c>
      <c r="E4" s="6" t="n">
        <v>298327</v>
      </c>
    </row>
    <row r="5">
      <c r="A5" s="3" t="inlineStr">
        <is>
          <t>Cost of revenue:</t>
        </is>
      </c>
    </row>
    <row r="6">
      <c r="A6" s="4" t="inlineStr">
        <is>
          <t>Total cost of revenue</t>
        </is>
      </c>
      <c r="B6" s="5" t="n">
        <v>43470</v>
      </c>
      <c r="C6" s="5" t="n">
        <v>31028</v>
      </c>
      <c r="D6" s="5" t="n">
        <v>119068</v>
      </c>
      <c r="E6" s="5" t="n">
        <v>87823</v>
      </c>
    </row>
    <row r="7">
      <c r="A7" s="4" t="inlineStr">
        <is>
          <t>Total gross profit</t>
        </is>
      </c>
      <c r="B7" s="5" t="n">
        <v>96424</v>
      </c>
      <c r="C7" s="5" t="n">
        <v>74047</v>
      </c>
      <c r="D7" s="5" t="n">
        <v>264698</v>
      </c>
      <c r="E7" s="5" t="n">
        <v>210504</v>
      </c>
    </row>
    <row r="8">
      <c r="A8" s="3" t="inlineStr">
        <is>
          <t>Operating expenses:</t>
        </is>
      </c>
    </row>
    <row r="9">
      <c r="A9" s="4" t="inlineStr">
        <is>
          <t>Research and development</t>
        </is>
      </c>
      <c r="B9" s="5" t="n">
        <v>43880</v>
      </c>
      <c r="C9" s="5" t="n">
        <v>28509</v>
      </c>
      <c r="D9" s="5" t="n">
        <v>112265</v>
      </c>
      <c r="E9" s="5" t="n">
        <v>78831</v>
      </c>
    </row>
    <row r="10">
      <c r="A10" s="4" t="inlineStr">
        <is>
          <t>Sales and marketing</t>
        </is>
      </c>
      <c r="B10" s="5" t="n">
        <v>63041</v>
      </c>
      <c r="C10" s="5" t="n">
        <v>48448</v>
      </c>
      <c r="D10" s="5" t="n">
        <v>174264</v>
      </c>
      <c r="E10" s="5" t="n">
        <v>141552</v>
      </c>
    </row>
    <row r="11">
      <c r="A11" s="4" t="inlineStr">
        <is>
          <t>General and administrative</t>
        </is>
      </c>
      <c r="B11" s="5" t="n">
        <v>23818</v>
      </c>
      <c r="C11" s="5" t="n">
        <v>15006</v>
      </c>
      <c r="D11" s="5" t="n">
        <v>57527</v>
      </c>
      <c r="E11" s="5" t="n">
        <v>43589</v>
      </c>
    </row>
    <row r="12">
      <c r="A12" s="4" t="inlineStr">
        <is>
          <t>Total operating expenses</t>
        </is>
      </c>
      <c r="B12" s="5" t="n">
        <v>130739</v>
      </c>
      <c r="C12" s="5" t="n">
        <v>91963</v>
      </c>
      <c r="D12" s="5" t="n">
        <v>344056</v>
      </c>
      <c r="E12" s="5" t="n">
        <v>263972</v>
      </c>
    </row>
    <row r="13">
      <c r="A13" s="4" t="inlineStr">
        <is>
          <t>Loss from operations</t>
        </is>
      </c>
      <c r="B13" s="5" t="n">
        <v>-34315</v>
      </c>
      <c r="C13" s="5" t="n">
        <v>-17916</v>
      </c>
      <c r="D13" s="5" t="n">
        <v>-79358</v>
      </c>
      <c r="E13" s="5" t="n">
        <v>-53468</v>
      </c>
    </row>
    <row r="14">
      <c r="A14" s="3" t="inlineStr">
        <is>
          <t>Other income (expense), net:</t>
        </is>
      </c>
    </row>
    <row r="15">
      <c r="A15" s="4" t="inlineStr">
        <is>
          <t>Interest income</t>
        </is>
      </c>
      <c r="B15" s="5" t="n">
        <v>84</v>
      </c>
      <c r="C15" s="5" t="n">
        <v>87</v>
      </c>
      <c r="D15" s="5" t="n">
        <v>302</v>
      </c>
      <c r="E15" s="5" t="n">
        <v>1343</v>
      </c>
    </row>
    <row r="16">
      <c r="A16" s="4" t="inlineStr">
        <is>
          <t>Interest expense</t>
        </is>
      </c>
      <c r="B16" s="5" t="n">
        <v>-2962</v>
      </c>
      <c r="C16" s="5" t="n">
        <v>-7328</v>
      </c>
      <c r="D16" s="5" t="n">
        <v>-11415</v>
      </c>
      <c r="E16" s="5" t="n">
        <v>-16707</v>
      </c>
    </row>
    <row r="17">
      <c r="A17" s="4" t="inlineStr">
        <is>
          <t>Other income (expense), net</t>
        </is>
      </c>
      <c r="B17" s="5" t="n">
        <v>-299</v>
      </c>
      <c r="C17" s="5" t="n">
        <v>143</v>
      </c>
      <c r="D17" s="5" t="n">
        <v>-1217</v>
      </c>
      <c r="E17" s="5" t="n">
        <v>-94</v>
      </c>
    </row>
    <row r="18">
      <c r="A18" s="4" t="inlineStr">
        <is>
          <t>Loss before income taxes</t>
        </is>
      </c>
      <c r="B18" s="5" t="n">
        <v>-37492</v>
      </c>
      <c r="C18" s="5" t="n">
        <v>-25014</v>
      </c>
      <c r="D18" s="5" t="n">
        <v>-91688</v>
      </c>
      <c r="E18" s="5" t="n">
        <v>-68926</v>
      </c>
    </row>
    <row r="19">
      <c r="A19" s="4" t="inlineStr">
        <is>
          <t>Provision for income taxes</t>
        </is>
      </c>
      <c r="B19" s="5" t="n">
        <v>208</v>
      </c>
      <c r="C19" s="5" t="n">
        <v>527</v>
      </c>
      <c r="D19" s="5" t="n">
        <v>10021</v>
      </c>
      <c r="E19" s="5" t="n">
        <v>1005</v>
      </c>
    </row>
    <row r="20">
      <c r="A20" s="4" t="inlineStr">
        <is>
          <t>Net loss</t>
        </is>
      </c>
      <c r="B20" s="6" t="n">
        <v>-37700</v>
      </c>
      <c r="C20" s="6" t="n">
        <v>-25541</v>
      </c>
      <c r="D20" s="6" t="n">
        <v>-101709</v>
      </c>
      <c r="E20" s="6" t="n">
        <v>-69931</v>
      </c>
    </row>
    <row r="21">
      <c r="A21" s="4" t="inlineStr">
        <is>
          <t>Net loss per share, basic (in dollars per share)</t>
        </is>
      </c>
      <c r="B21" s="7" t="n">
        <v>-0.67</v>
      </c>
      <c r="C21" s="7" t="n">
        <v>-0.5</v>
      </c>
      <c r="D21" s="7" t="n">
        <v>-1.86</v>
      </c>
      <c r="E21" s="7" t="n">
        <v>-1.38</v>
      </c>
    </row>
    <row r="22">
      <c r="A22" s="4" t="inlineStr">
        <is>
          <t>Net loss per share, diluted (in dollars per share)</t>
        </is>
      </c>
      <c r="B22" s="7" t="n">
        <v>-0.67</v>
      </c>
      <c r="C22" s="7" t="n">
        <v>-0.5</v>
      </c>
      <c r="D22" s="7" t="n">
        <v>-1.86</v>
      </c>
      <c r="E22" s="7" t="n">
        <v>-1.38</v>
      </c>
    </row>
    <row r="23">
      <c r="A23" s="4" t="inlineStr">
        <is>
          <t>Weighted-average common shares outstanding, basic (in Shares)</t>
        </is>
      </c>
      <c r="B23" s="5" t="n">
        <v>55976671</v>
      </c>
      <c r="C23" s="5" t="n">
        <v>51293210</v>
      </c>
      <c r="D23" s="5" t="n">
        <v>54743538</v>
      </c>
      <c r="E23" s="5" t="n">
        <v>50707553</v>
      </c>
    </row>
    <row r="24">
      <c r="A24" s="4" t="inlineStr">
        <is>
          <t>Weighted-average common shares outstanding, diluted (in Shares)</t>
        </is>
      </c>
      <c r="B24" s="5" t="n">
        <v>55976671</v>
      </c>
      <c r="C24" s="5" t="n">
        <v>51293210</v>
      </c>
      <c r="D24" s="5" t="n">
        <v>54743538</v>
      </c>
      <c r="E24" s="5" t="n">
        <v>50707553</v>
      </c>
    </row>
    <row r="25">
      <c r="A25" s="4" t="inlineStr">
        <is>
          <t>Products</t>
        </is>
      </c>
    </row>
    <row r="26">
      <c r="A26" s="3" t="inlineStr">
        <is>
          <t>Revenue:</t>
        </is>
      </c>
    </row>
    <row r="27">
      <c r="A27" s="4" t="inlineStr">
        <is>
          <t>Total revenue</t>
        </is>
      </c>
      <c r="B27" s="6" t="n">
        <v>131149</v>
      </c>
      <c r="C27" s="6" t="n">
        <v>98559</v>
      </c>
      <c r="D27" s="6" t="n">
        <v>359581</v>
      </c>
      <c r="E27" s="6" t="n">
        <v>278538</v>
      </c>
    </row>
    <row r="28">
      <c r="A28" s="3" t="inlineStr">
        <is>
          <t>Cost of revenue:</t>
        </is>
      </c>
    </row>
    <row r="29">
      <c r="A29" s="4" t="inlineStr">
        <is>
          <t>Total cost of revenue</t>
        </is>
      </c>
      <c r="B29" s="5" t="n">
        <v>36497</v>
      </c>
      <c r="C29" s="5" t="n">
        <v>25196</v>
      </c>
      <c r="D29" s="5" t="n">
        <v>99315</v>
      </c>
      <c r="E29" s="5" t="n">
        <v>69569</v>
      </c>
    </row>
    <row r="30">
      <c r="A30" s="4" t="inlineStr">
        <is>
          <t>Professional services</t>
        </is>
      </c>
    </row>
    <row r="31">
      <c r="A31" s="3" t="inlineStr">
        <is>
          <t>Revenue:</t>
        </is>
      </c>
    </row>
    <row r="32">
      <c r="A32" s="4" t="inlineStr">
        <is>
          <t>Total revenue</t>
        </is>
      </c>
      <c r="B32" s="5" t="n">
        <v>8745</v>
      </c>
      <c r="C32" s="5" t="n">
        <v>6516</v>
      </c>
      <c r="D32" s="5" t="n">
        <v>24185</v>
      </c>
      <c r="E32" s="5" t="n">
        <v>19789</v>
      </c>
    </row>
    <row r="33">
      <c r="A33" s="3" t="inlineStr">
        <is>
          <t>Cost of revenue:</t>
        </is>
      </c>
    </row>
    <row r="34">
      <c r="A34" s="4" t="inlineStr">
        <is>
          <t>Total cost of revenue</t>
        </is>
      </c>
      <c r="B34" s="6" t="n">
        <v>6973</v>
      </c>
      <c r="C34" s="6" t="n">
        <v>5832</v>
      </c>
      <c r="D34" s="6" t="n">
        <v>19753</v>
      </c>
      <c r="E34" s="6" t="n">
        <v>18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3" customWidth="1" min="1" max="1"/>
    <col width="27" customWidth="1" min="2" max="2"/>
    <col width="34" customWidth="1" min="3" max="3"/>
    <col width="27" customWidth="1" min="4" max="4"/>
    <col width="33"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Combinations - Additional Information (Details) $ in Thousands</t>
        </is>
      </c>
      <c r="B1" s="2" t="inlineStr">
        <is>
          <t>Jul. 16, 2021USD ($)shares</t>
        </is>
      </c>
      <c r="C1" s="2" t="inlineStr">
        <is>
          <t>Apr. 12, 2021USD ($)reportingUnit</t>
        </is>
      </c>
      <c r="D1" s="2" t="inlineStr">
        <is>
          <t>Jan. 28, 2021USD ($)shares</t>
        </is>
      </c>
      <c r="E1" s="2" t="inlineStr">
        <is>
          <t>May 01, 2020USD ($)reportingUnit</t>
        </is>
      </c>
      <c r="F1" s="2" t="inlineStr">
        <is>
          <t>Sep. 30, 2021USD ($)</t>
        </is>
      </c>
      <c r="G1" s="2" t="inlineStr">
        <is>
          <t>Jun. 30, 2021USD ($)</t>
        </is>
      </c>
      <c r="H1" s="2" t="inlineStr">
        <is>
          <t>Sep. 30, 2020USD ($)</t>
        </is>
      </c>
      <c r="I1" s="2" t="inlineStr">
        <is>
          <t>Sep. 30, 2021USD ($)</t>
        </is>
      </c>
      <c r="J1" s="2" t="inlineStr">
        <is>
          <t>Sep. 30, 2020USD ($)</t>
        </is>
      </c>
      <c r="K1" s="2" t="inlineStr">
        <is>
          <t>Dec. 31, 2020USD ($)</t>
        </is>
      </c>
    </row>
    <row r="2">
      <c r="A2" s="3" t="inlineStr">
        <is>
          <t>Business Acquisition [Line Items]</t>
        </is>
      </c>
    </row>
    <row r="3">
      <c r="A3" s="4" t="inlineStr">
        <is>
          <t>Vesting period</t>
        </is>
      </c>
      <c r="I3" s="4" t="inlineStr">
        <is>
          <t>4 years</t>
        </is>
      </c>
    </row>
    <row r="4">
      <c r="A4" s="4" t="inlineStr">
        <is>
          <t>Stock-based payment compensation, expense</t>
        </is>
      </c>
      <c r="F4" s="6" t="n">
        <v>29196</v>
      </c>
      <c r="H4" s="6" t="n">
        <v>17128</v>
      </c>
      <c r="I4" s="6" t="n">
        <v>73872</v>
      </c>
      <c r="J4" s="6" t="n">
        <v>46921</v>
      </c>
    </row>
    <row r="5">
      <c r="A5" s="4" t="inlineStr">
        <is>
          <t>Number of reporting units | reportingUnit</t>
        </is>
      </c>
      <c r="C5" s="5" t="n">
        <v>1</v>
      </c>
      <c r="E5" s="5" t="n">
        <v>1</v>
      </c>
    </row>
    <row r="6">
      <c r="A6" s="4" t="inlineStr">
        <is>
          <t>Goodwill</t>
        </is>
      </c>
      <c r="F6" s="5" t="n">
        <v>515297</v>
      </c>
      <c r="I6" s="5" t="n">
        <v>515297</v>
      </c>
      <c r="K6" s="6" t="n">
        <v>213601</v>
      </c>
    </row>
    <row r="7">
      <c r="A7" s="4" t="inlineStr">
        <is>
          <t>General and Administrative</t>
        </is>
      </c>
    </row>
    <row r="8">
      <c r="A8" s="3" t="inlineStr">
        <is>
          <t>Business Acquisition [Line Items]</t>
        </is>
      </c>
    </row>
    <row r="9">
      <c r="A9" s="4" t="inlineStr">
        <is>
          <t>Stock-based payment compensation, expense</t>
        </is>
      </c>
      <c r="F9" s="5" t="n">
        <v>6695</v>
      </c>
      <c r="H9" s="6" t="n">
        <v>4672</v>
      </c>
      <c r="I9" s="5" t="n">
        <v>18986</v>
      </c>
      <c r="J9" s="6" t="n">
        <v>13346</v>
      </c>
    </row>
    <row r="10">
      <c r="A10" s="4" t="inlineStr">
        <is>
          <t>Developed technology</t>
        </is>
      </c>
    </row>
    <row r="11">
      <c r="A11" s="3" t="inlineStr">
        <is>
          <t>Business Acquisition [Line Items]</t>
        </is>
      </c>
    </row>
    <row r="12">
      <c r="A12" s="4" t="inlineStr">
        <is>
          <t>Useful life (in years)</t>
        </is>
      </c>
      <c r="B12" s="4" t="inlineStr">
        <is>
          <t>6 years</t>
        </is>
      </c>
    </row>
    <row r="13">
      <c r="A13" s="4" t="inlineStr">
        <is>
          <t>IntSights</t>
        </is>
      </c>
    </row>
    <row r="14">
      <c r="A14" s="3" t="inlineStr">
        <is>
          <t>Business Acquisition [Line Items]</t>
        </is>
      </c>
    </row>
    <row r="15">
      <c r="A15" s="4" t="inlineStr">
        <is>
          <t>Purchase price</t>
        </is>
      </c>
      <c r="B15" s="6" t="n">
        <v>322174</v>
      </c>
    </row>
    <row r="16">
      <c r="A16" s="4" t="inlineStr">
        <is>
          <t>Cash</t>
        </is>
      </c>
      <c r="B16" s="5" t="n">
        <v>319194</v>
      </c>
    </row>
    <row r="17">
      <c r="A17" s="4" t="inlineStr">
        <is>
          <t>Deferred cash consideration</t>
        </is>
      </c>
      <c r="B17" s="5" t="n">
        <v>5575</v>
      </c>
    </row>
    <row r="18">
      <c r="A18" s="4" t="inlineStr">
        <is>
          <t>Estimated purchase price adjustment receivable</t>
        </is>
      </c>
      <c r="B18" s="6" t="n">
        <v>-2595</v>
      </c>
    </row>
    <row r="19">
      <c r="A19" s="4" t="inlineStr">
        <is>
          <t>Equity awards granted to certain retained employees (in shares) | shares</t>
        </is>
      </c>
      <c r="B19" s="5" t="n">
        <v>206608</v>
      </c>
    </row>
    <row r="20">
      <c r="A20" s="4" t="inlineStr">
        <is>
          <t>Equity interest issued or issuable, value assigned</t>
        </is>
      </c>
      <c r="B20" s="6" t="n">
        <v>21000</v>
      </c>
    </row>
    <row r="21">
      <c r="A21" s="4" t="inlineStr">
        <is>
          <t>Vesting period</t>
        </is>
      </c>
      <c r="B21" s="4" t="inlineStr">
        <is>
          <t>30 months</t>
        </is>
      </c>
    </row>
    <row r="22">
      <c r="A22" s="4" t="inlineStr">
        <is>
          <t>Stock-based payment compensation, expense</t>
        </is>
      </c>
      <c r="B22" s="6" t="n">
        <v>1800</v>
      </c>
    </row>
    <row r="23">
      <c r="A23" s="4" t="inlineStr">
        <is>
          <t>Revenue of acquiree</t>
        </is>
      </c>
      <c r="F23" s="5" t="n">
        <v>3800</v>
      </c>
    </row>
    <row r="24">
      <c r="A24" s="4" t="inlineStr">
        <is>
          <t>Net loss of acquire</t>
        </is>
      </c>
      <c r="F24" s="5" t="n">
        <v>11000</v>
      </c>
    </row>
    <row r="25">
      <c r="A25" s="4" t="inlineStr">
        <is>
          <t>Net assets acquired</t>
        </is>
      </c>
      <c r="B25" s="5" t="n">
        <v>61295</v>
      </c>
    </row>
    <row r="26">
      <c r="A26" s="4" t="inlineStr">
        <is>
          <t>Goodwill</t>
        </is>
      </c>
      <c r="B26" s="5" t="n">
        <v>260879</v>
      </c>
    </row>
    <row r="27">
      <c r="A27" s="4" t="inlineStr">
        <is>
          <t>Intangible assets</t>
        </is>
      </c>
      <c r="B27" s="6" t="n">
        <v>65200</v>
      </c>
    </row>
    <row r="28">
      <c r="A28" s="4" t="inlineStr">
        <is>
          <t>IntSights | General and Administrative</t>
        </is>
      </c>
    </row>
    <row r="29">
      <c r="A29" s="3" t="inlineStr">
        <is>
          <t>Business Acquisition [Line Items]</t>
        </is>
      </c>
    </row>
    <row r="30">
      <c r="A30" s="4" t="inlineStr">
        <is>
          <t>Acquisition related transaction costs</t>
        </is>
      </c>
      <c r="F30" s="6" t="n">
        <v>4900</v>
      </c>
      <c r="I30" s="5" t="n">
        <v>5900</v>
      </c>
    </row>
    <row r="31">
      <c r="A31" s="4" t="inlineStr">
        <is>
          <t>IntSights | Restricted Stock Units (RSUs)</t>
        </is>
      </c>
    </row>
    <row r="32">
      <c r="A32" s="3" t="inlineStr">
        <is>
          <t>Business Acquisition [Line Items]</t>
        </is>
      </c>
    </row>
    <row r="33">
      <c r="A33" s="4" t="inlineStr">
        <is>
          <t>Equity awards granted to certain retained employees (in shares) | shares</t>
        </is>
      </c>
      <c r="B33" s="5" t="n">
        <v>194466</v>
      </c>
    </row>
    <row r="34">
      <c r="A34" s="4" t="inlineStr">
        <is>
          <t>Vesting period</t>
        </is>
      </c>
      <c r="B34" s="4" t="inlineStr">
        <is>
          <t>3 years</t>
        </is>
      </c>
    </row>
    <row r="35">
      <c r="A35" s="4" t="inlineStr">
        <is>
          <t>Velocidex</t>
        </is>
      </c>
    </row>
    <row r="36">
      <c r="A36" s="3" t="inlineStr">
        <is>
          <t>Business Acquisition [Line Items]</t>
        </is>
      </c>
    </row>
    <row r="37">
      <c r="A37" s="4" t="inlineStr">
        <is>
          <t>Cash</t>
        </is>
      </c>
      <c r="C37" s="6" t="n">
        <v>2700</v>
      </c>
    </row>
    <row r="38">
      <c r="A38" s="4" t="inlineStr">
        <is>
          <t>Deferred cash consideration</t>
        </is>
      </c>
      <c r="C38" s="6" t="n">
        <v>300</v>
      </c>
    </row>
    <row r="39">
      <c r="A39" s="4" t="inlineStr">
        <is>
          <t>Velocidex | Developed technology</t>
        </is>
      </c>
    </row>
    <row r="40">
      <c r="A40" s="3" t="inlineStr">
        <is>
          <t>Business Acquisition [Line Items]</t>
        </is>
      </c>
    </row>
    <row r="41">
      <c r="A41" s="4" t="inlineStr">
        <is>
          <t>Useful life (in years)</t>
        </is>
      </c>
      <c r="C41" s="4" t="inlineStr">
        <is>
          <t>6 years</t>
        </is>
      </c>
    </row>
    <row r="42">
      <c r="A42" s="4" t="inlineStr">
        <is>
          <t>Alcide.IO Ltd.</t>
        </is>
      </c>
    </row>
    <row r="43">
      <c r="A43" s="3" t="inlineStr">
        <is>
          <t>Business Acquisition [Line Items]</t>
        </is>
      </c>
    </row>
    <row r="44">
      <c r="A44" s="4" t="inlineStr">
        <is>
          <t>Purchase price</t>
        </is>
      </c>
      <c r="D44" s="6" t="n">
        <v>50538</v>
      </c>
    </row>
    <row r="45">
      <c r="A45" s="4" t="inlineStr">
        <is>
          <t>Acquisition related transaction costs</t>
        </is>
      </c>
      <c r="I45" s="6" t="n">
        <v>800</v>
      </c>
    </row>
    <row r="46">
      <c r="A46" s="4" t="inlineStr">
        <is>
          <t>Current tax expense</t>
        </is>
      </c>
      <c r="G46" s="6" t="n">
        <v>5000</v>
      </c>
    </row>
    <row r="47">
      <c r="A47" s="4" t="inlineStr">
        <is>
          <t>Deferred tax expense</t>
        </is>
      </c>
      <c r="G47" s="6" t="n">
        <v>3900</v>
      </c>
    </row>
    <row r="48">
      <c r="A48" s="4" t="inlineStr">
        <is>
          <t>Net assets acquired</t>
        </is>
      </c>
      <c r="D48" s="5" t="n">
        <v>9721</v>
      </c>
    </row>
    <row r="49">
      <c r="A49" s="4" t="inlineStr">
        <is>
          <t>Goodwill</t>
        </is>
      </c>
      <c r="D49" s="5" t="n">
        <v>40817</v>
      </c>
    </row>
    <row r="50">
      <c r="A50" s="4" t="inlineStr">
        <is>
          <t>Intangible assets</t>
        </is>
      </c>
      <c r="D50" s="6" t="n">
        <v>10400</v>
      </c>
    </row>
    <row r="51">
      <c r="A51" s="4" t="inlineStr">
        <is>
          <t>Alcide.IO Ltd. | Restricted Stock Units (RSUs)</t>
        </is>
      </c>
    </row>
    <row r="52">
      <c r="A52" s="3" t="inlineStr">
        <is>
          <t>Business Acquisition [Line Items]</t>
        </is>
      </c>
    </row>
    <row r="53">
      <c r="A53" s="4" t="inlineStr">
        <is>
          <t>Equity awards granted to certain retained employees (in shares) | shares</t>
        </is>
      </c>
      <c r="D53" s="5" t="n">
        <v>96127</v>
      </c>
    </row>
    <row r="54">
      <c r="A54" s="4" t="inlineStr">
        <is>
          <t>Vesting period</t>
        </is>
      </c>
      <c r="D54" s="4" t="inlineStr">
        <is>
          <t>3 years</t>
        </is>
      </c>
    </row>
    <row r="55">
      <c r="A55" s="4" t="inlineStr">
        <is>
          <t>Alcide.IO Ltd. | Developed technology</t>
        </is>
      </c>
    </row>
    <row r="56">
      <c r="A56" s="3" t="inlineStr">
        <is>
          <t>Business Acquisition [Line Items]</t>
        </is>
      </c>
    </row>
    <row r="57">
      <c r="A57" s="4" t="inlineStr">
        <is>
          <t>Finite-lived intangible assets acquired</t>
        </is>
      </c>
      <c r="D57" s="6" t="n">
        <v>10400</v>
      </c>
    </row>
    <row r="58">
      <c r="A58" s="4" t="inlineStr">
        <is>
          <t>Useful life (in years)</t>
        </is>
      </c>
      <c r="C58" s="4" t="inlineStr">
        <is>
          <t>6 years</t>
        </is>
      </c>
    </row>
    <row r="59">
      <c r="A59" s="4" t="inlineStr">
        <is>
          <t>Divvy Cloud Corporation</t>
        </is>
      </c>
    </row>
    <row r="60">
      <c r="A60" s="3" t="inlineStr">
        <is>
          <t>Business Acquisition [Line Items]</t>
        </is>
      </c>
    </row>
    <row r="61">
      <c r="A61" s="4" t="inlineStr">
        <is>
          <t>Purchase price</t>
        </is>
      </c>
      <c r="E61" s="6" t="n">
        <v>137800</v>
      </c>
    </row>
    <row r="62">
      <c r="A62" s="4" t="inlineStr">
        <is>
          <t>Net assets acquired</t>
        </is>
      </c>
      <c r="E62" s="5" t="n">
        <v>900</v>
      </c>
    </row>
    <row r="63">
      <c r="A63" s="4" t="inlineStr">
        <is>
          <t>Goodwill</t>
        </is>
      </c>
      <c r="E63" s="5" t="n">
        <v>115700</v>
      </c>
    </row>
    <row r="64">
      <c r="A64" s="4" t="inlineStr">
        <is>
          <t>Intangible assets</t>
        </is>
      </c>
      <c r="E64" s="6" t="n">
        <v>21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Allocation of Purchase Price to Estimated Fair Value of Assets Acquired and Liabilities Assumed (Details) - USD ($) $ in Thousands</t>
        </is>
      </c>
      <c r="B1" s="2" t="inlineStr">
        <is>
          <t>Jul. 16, 2021</t>
        </is>
      </c>
      <c r="C1" s="2" t="inlineStr">
        <is>
          <t>Jan. 28, 2021</t>
        </is>
      </c>
      <c r="D1" s="2" t="inlineStr">
        <is>
          <t>Sep. 30, 2021</t>
        </is>
      </c>
      <c r="E1" s="2" t="inlineStr">
        <is>
          <t>Dec. 31, 2020</t>
        </is>
      </c>
    </row>
    <row r="2">
      <c r="A2" s="3" t="inlineStr">
        <is>
          <t>Business Acquisition [Line Items]</t>
        </is>
      </c>
    </row>
    <row r="3">
      <c r="A3" s="4" t="inlineStr">
        <is>
          <t>Goodwill</t>
        </is>
      </c>
      <c r="D3" s="6" t="n">
        <v>515297</v>
      </c>
      <c r="E3" s="6" t="n">
        <v>213601</v>
      </c>
    </row>
    <row r="4">
      <c r="A4" s="4" t="inlineStr">
        <is>
          <t>IntSights</t>
        </is>
      </c>
    </row>
    <row r="5">
      <c r="A5" s="3" t="inlineStr">
        <is>
          <t>Business Acquisition [Line Items]</t>
        </is>
      </c>
    </row>
    <row r="6">
      <c r="A6" s="4" t="inlineStr">
        <is>
          <t>Cash</t>
        </is>
      </c>
      <c r="B6" s="6" t="n">
        <v>319194</v>
      </c>
    </row>
    <row r="7">
      <c r="A7" s="4" t="inlineStr">
        <is>
          <t>Deferred cash consideration</t>
        </is>
      </c>
      <c r="B7" s="5" t="n">
        <v>5575</v>
      </c>
    </row>
    <row r="8">
      <c r="A8" s="4" t="inlineStr">
        <is>
          <t>Estimated purchase price adjustment receivable</t>
        </is>
      </c>
      <c r="B8" s="5" t="n">
        <v>-2595</v>
      </c>
    </row>
    <row r="9">
      <c r="A9" s="4" t="inlineStr">
        <is>
          <t>Fair value of total consideration transferred</t>
        </is>
      </c>
      <c r="B9" s="5" t="n">
        <v>322174</v>
      </c>
    </row>
    <row r="10">
      <c r="A10" s="4" t="inlineStr">
        <is>
          <t>Cash and cash equivalents</t>
        </is>
      </c>
      <c r="B10" s="5" t="n">
        <v>13194</v>
      </c>
    </row>
    <row r="11">
      <c r="A11" s="4" t="inlineStr">
        <is>
          <t>Other current assets</t>
        </is>
      </c>
      <c r="B11" s="5" t="n">
        <v>6352</v>
      </c>
    </row>
    <row r="12">
      <c r="A12" s="4" t="inlineStr">
        <is>
          <t>Prepaid and other current assets</t>
        </is>
      </c>
      <c r="B12" s="5" t="n">
        <v>1271</v>
      </c>
    </row>
    <row r="13">
      <c r="A13" s="4" t="inlineStr">
        <is>
          <t>Operating lease right-of-use assets</t>
        </is>
      </c>
      <c r="B13" s="5" t="n">
        <v>1261</v>
      </c>
    </row>
    <row r="14">
      <c r="A14" s="4" t="inlineStr">
        <is>
          <t>Property and equipment, net</t>
        </is>
      </c>
      <c r="B14" s="5" t="n">
        <v>565</v>
      </c>
    </row>
    <row r="15">
      <c r="A15" s="4" t="inlineStr">
        <is>
          <t>Other assets</t>
        </is>
      </c>
      <c r="B15" s="5" t="n">
        <v>268</v>
      </c>
    </row>
    <row r="16">
      <c r="A16" s="4" t="inlineStr">
        <is>
          <t>Accounts payable and other current liabilities</t>
        </is>
      </c>
      <c r="B16" s="5" t="n">
        <v>-9069</v>
      </c>
    </row>
    <row r="17">
      <c r="A17" s="4" t="inlineStr">
        <is>
          <t>Operating lease liabilities</t>
        </is>
      </c>
      <c r="B17" s="5" t="n">
        <v>-1261</v>
      </c>
    </row>
    <row r="18">
      <c r="A18" s="4" t="inlineStr">
        <is>
          <t>Deferred revenue</t>
        </is>
      </c>
      <c r="B18" s="5" t="n">
        <v>-9469</v>
      </c>
    </row>
    <row r="19">
      <c r="A19" s="4" t="inlineStr">
        <is>
          <t>Deferred tax liabilities</t>
        </is>
      </c>
      <c r="B19" s="5" t="n">
        <v>-7017</v>
      </c>
    </row>
    <row r="20">
      <c r="A20" s="4" t="inlineStr">
        <is>
          <t>Intangible assets</t>
        </is>
      </c>
      <c r="B20" s="5" t="n">
        <v>65200</v>
      </c>
    </row>
    <row r="21">
      <c r="A21" s="4" t="inlineStr">
        <is>
          <t>Total identifiable net assets assumed</t>
        </is>
      </c>
      <c r="B21" s="5" t="n">
        <v>61295</v>
      </c>
    </row>
    <row r="22">
      <c r="A22" s="4" t="inlineStr">
        <is>
          <t>Goodwill</t>
        </is>
      </c>
      <c r="B22" s="5" t="n">
        <v>260879</v>
      </c>
    </row>
    <row r="23">
      <c r="A23" s="4" t="inlineStr">
        <is>
          <t>Total purchase price allocation</t>
        </is>
      </c>
      <c r="B23" s="6" t="n">
        <v>322174</v>
      </c>
    </row>
    <row r="24">
      <c r="A24" s="4" t="inlineStr">
        <is>
          <t>Alcide.IO Ltd.</t>
        </is>
      </c>
    </row>
    <row r="25">
      <c r="A25" s="3" t="inlineStr">
        <is>
          <t>Business Acquisition [Line Items]</t>
        </is>
      </c>
    </row>
    <row r="26">
      <c r="A26" s="4" t="inlineStr">
        <is>
          <t>Fair value of total consideration transferred</t>
        </is>
      </c>
      <c r="C26" s="6" t="n">
        <v>50538</v>
      </c>
    </row>
    <row r="27">
      <c r="A27" s="4" t="inlineStr">
        <is>
          <t>Cash and cash equivalents</t>
        </is>
      </c>
      <c r="C27" s="5" t="n">
        <v>818</v>
      </c>
    </row>
    <row r="28">
      <c r="A28" s="4" t="inlineStr">
        <is>
          <t>Other current assets</t>
        </is>
      </c>
      <c r="C28" s="5" t="n">
        <v>163</v>
      </c>
    </row>
    <row r="29">
      <c r="A29" s="4" t="inlineStr">
        <is>
          <t>Deferred tax asset, long-term</t>
        </is>
      </c>
      <c r="C29" s="5" t="n">
        <v>1621</v>
      </c>
    </row>
    <row r="30">
      <c r="A30" s="4" t="inlineStr">
        <is>
          <t>Other assets</t>
        </is>
      </c>
      <c r="C30" s="5" t="n">
        <v>208</v>
      </c>
    </row>
    <row r="31">
      <c r="A31" s="4" t="inlineStr">
        <is>
          <t>Accounts payable and other current liabilities</t>
        </is>
      </c>
      <c r="C31" s="5" t="n">
        <v>-3489</v>
      </c>
    </row>
    <row r="32">
      <c r="A32" s="4" t="inlineStr">
        <is>
          <t>Intangible assets</t>
        </is>
      </c>
      <c r="C32" s="5" t="n">
        <v>10400</v>
      </c>
    </row>
    <row r="33">
      <c r="A33" s="4" t="inlineStr">
        <is>
          <t>Total identifiable net assets assumed</t>
        </is>
      </c>
      <c r="C33" s="5" t="n">
        <v>9721</v>
      </c>
    </row>
    <row r="34">
      <c r="A34" s="4" t="inlineStr">
        <is>
          <t>Goodwill</t>
        </is>
      </c>
      <c r="C34" s="5" t="n">
        <v>40817</v>
      </c>
    </row>
    <row r="35">
      <c r="A35" s="4" t="inlineStr">
        <is>
          <t>Total purchase price allocation</t>
        </is>
      </c>
      <c r="C35" s="6" t="n">
        <v>505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usiness Combinations - Summary of Estimated Fair Value and Useful Life of Identifiable Intangible Assets (Details) - USD ($) $ in Thousands</t>
        </is>
      </c>
      <c r="B1" s="2" t="inlineStr">
        <is>
          <t>Jul. 16, 2021</t>
        </is>
      </c>
      <c r="C1" s="2" t="inlineStr">
        <is>
          <t>Sep. 30, 2021</t>
        </is>
      </c>
    </row>
    <row r="2">
      <c r="A2" s="4" t="inlineStr">
        <is>
          <t>IntSights</t>
        </is>
      </c>
    </row>
    <row r="3">
      <c r="A3" s="3" t="inlineStr">
        <is>
          <t>Business Acquisition [Line Items]</t>
        </is>
      </c>
    </row>
    <row r="4">
      <c r="A4" s="4" t="inlineStr">
        <is>
          <t>Finite-lived intangible assets</t>
        </is>
      </c>
      <c r="B4" s="6" t="n">
        <v>65200</v>
      </c>
    </row>
    <row r="5">
      <c r="A5" s="4" t="inlineStr">
        <is>
          <t>Developed technology</t>
        </is>
      </c>
    </row>
    <row r="6">
      <c r="A6" s="3" t="inlineStr">
        <is>
          <t>Business Acquisition [Line Items]</t>
        </is>
      </c>
    </row>
    <row r="7">
      <c r="A7" s="4" t="inlineStr">
        <is>
          <t>Useful life (in years)</t>
        </is>
      </c>
      <c r="B7" s="4" t="inlineStr">
        <is>
          <t>6 years</t>
        </is>
      </c>
    </row>
    <row r="8">
      <c r="A8" s="4" t="inlineStr">
        <is>
          <t>Developed technology | IntSights</t>
        </is>
      </c>
    </row>
    <row r="9">
      <c r="A9" s="3" t="inlineStr">
        <is>
          <t>Business Acquisition [Line Items]</t>
        </is>
      </c>
    </row>
    <row r="10">
      <c r="A10" s="4" t="inlineStr">
        <is>
          <t>Finite-lived intangible assets</t>
        </is>
      </c>
      <c r="B10" s="6" t="n">
        <v>54700</v>
      </c>
    </row>
    <row r="11">
      <c r="A11" s="4" t="inlineStr">
        <is>
          <t>Customer relationships</t>
        </is>
      </c>
    </row>
    <row r="12">
      <c r="A12" s="3" t="inlineStr">
        <is>
          <t>Business Acquisition [Line Items]</t>
        </is>
      </c>
    </row>
    <row r="13">
      <c r="A13" s="4" t="inlineStr">
        <is>
          <t>Useful life (in years)</t>
        </is>
      </c>
      <c r="B13" s="4" t="inlineStr">
        <is>
          <t>4 years</t>
        </is>
      </c>
      <c r="C13" s="4" t="inlineStr">
        <is>
          <t>4 years 6 months</t>
        </is>
      </c>
    </row>
    <row r="14">
      <c r="A14" s="4" t="inlineStr">
        <is>
          <t>Customer relationships | IntSights</t>
        </is>
      </c>
    </row>
    <row r="15">
      <c r="A15" s="3" t="inlineStr">
        <is>
          <t>Business Acquisition [Line Items]</t>
        </is>
      </c>
    </row>
    <row r="16">
      <c r="A16" s="4" t="inlineStr">
        <is>
          <t>Finite-lived intangible assets</t>
        </is>
      </c>
      <c r="B16" s="6" t="n">
        <v>9300</v>
      </c>
    </row>
    <row r="17">
      <c r="A17" s="4" t="inlineStr">
        <is>
          <t>Trade names</t>
        </is>
      </c>
    </row>
    <row r="18">
      <c r="A18" s="3" t="inlineStr">
        <is>
          <t>Business Acquisition [Line Items]</t>
        </is>
      </c>
    </row>
    <row r="19">
      <c r="A19" s="4" t="inlineStr">
        <is>
          <t>Useful life (in years)</t>
        </is>
      </c>
      <c r="B19" s="4" t="inlineStr">
        <is>
          <t>2 years</t>
        </is>
      </c>
      <c r="C19" s="4" t="inlineStr">
        <is>
          <t>3 years 9 months 18 days</t>
        </is>
      </c>
    </row>
    <row r="20">
      <c r="A20" s="4" t="inlineStr">
        <is>
          <t>Trade names | IntSights</t>
        </is>
      </c>
    </row>
    <row r="21">
      <c r="A21" s="3" t="inlineStr">
        <is>
          <t>Business Acquisition [Line Items]</t>
        </is>
      </c>
    </row>
    <row r="22">
      <c r="A22" s="4" t="inlineStr">
        <is>
          <t>Finite-lived intangible assets</t>
        </is>
      </c>
      <c r="B22" s="6" t="n">
        <v>1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Unaudited Pro Forma Information (Details) - IntSigh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t>
        </is>
      </c>
      <c r="B4" s="6" t="n">
        <v>143785</v>
      </c>
      <c r="C4" s="6" t="n">
        <v>109515</v>
      </c>
      <c r="D4" s="6" t="n">
        <v>400619</v>
      </c>
      <c r="E4" s="6" t="n">
        <v>309406</v>
      </c>
    </row>
    <row r="5">
      <c r="A5" s="4" t="inlineStr">
        <is>
          <t>Net loss</t>
        </is>
      </c>
      <c r="B5" s="6" t="n">
        <v>-32116</v>
      </c>
      <c r="C5" s="6" t="n">
        <v>-36030</v>
      </c>
      <c r="D5" s="6" t="n">
        <v>-119183</v>
      </c>
      <c r="E5" s="6" t="n">
        <v>-1108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stments (Details) - USD ($) $ in Thousands</t>
        </is>
      </c>
      <c r="B1" s="2" t="inlineStr">
        <is>
          <t>9 Months Ended</t>
        </is>
      </c>
      <c r="C1" s="2" t="inlineStr">
        <is>
          <t>12 Months Ended</t>
        </is>
      </c>
    </row>
    <row r="2">
      <c r="B2" s="2" t="inlineStr">
        <is>
          <t>Sep. 30, 2021</t>
        </is>
      </c>
      <c r="C2" s="2" t="inlineStr">
        <is>
          <t>Dec. 31, 2020</t>
        </is>
      </c>
    </row>
    <row r="3">
      <c r="A3" s="3" t="inlineStr">
        <is>
          <t>Debt and Equity Securities, FV-NI [Line Items]</t>
        </is>
      </c>
    </row>
    <row r="4">
      <c r="A4" s="4" t="inlineStr">
        <is>
          <t>Amortized Cost</t>
        </is>
      </c>
      <c r="B4" s="6" t="n">
        <v>82509</v>
      </c>
      <c r="C4" s="6" t="n">
        <v>148941</v>
      </c>
    </row>
    <row r="5">
      <c r="A5" s="4" t="inlineStr">
        <is>
          <t>Gross Unrealized Gains</t>
        </is>
      </c>
      <c r="B5" s="5" t="n">
        <v>3</v>
      </c>
      <c r="C5" s="5" t="n">
        <v>35</v>
      </c>
    </row>
    <row r="6">
      <c r="A6" s="4" t="inlineStr">
        <is>
          <t>Gross Unrealized Losses</t>
        </is>
      </c>
      <c r="B6" s="5" t="n">
        <v>-3</v>
      </c>
      <c r="C6" s="5" t="n">
        <v>-13</v>
      </c>
    </row>
    <row r="7">
      <c r="A7" s="4" t="inlineStr">
        <is>
          <t>Fair Value</t>
        </is>
      </c>
      <c r="B7" s="6" t="n">
        <v>82509</v>
      </c>
      <c r="C7" s="6" t="n">
        <v>148963</v>
      </c>
    </row>
    <row r="8">
      <c r="A8" s="4" t="inlineStr">
        <is>
          <t>Minimum</t>
        </is>
      </c>
    </row>
    <row r="9">
      <c r="A9" s="3" t="inlineStr">
        <is>
          <t>Debt and Equity Securities, FV-NI [Line Items]</t>
        </is>
      </c>
    </row>
    <row r="10">
      <c r="A10" s="4" t="inlineStr">
        <is>
          <t>Remaining maturity</t>
        </is>
      </c>
      <c r="B10" s="4" t="inlineStr">
        <is>
          <t>1 month</t>
        </is>
      </c>
      <c r="C10" s="4" t="inlineStr">
        <is>
          <t>1 month</t>
        </is>
      </c>
    </row>
    <row r="11">
      <c r="A11" s="4" t="inlineStr">
        <is>
          <t>Maximum</t>
        </is>
      </c>
    </row>
    <row r="12">
      <c r="A12" s="3" t="inlineStr">
        <is>
          <t>Debt and Equity Securities, FV-NI [Line Items]</t>
        </is>
      </c>
    </row>
    <row r="13">
      <c r="A13" s="4" t="inlineStr">
        <is>
          <t>Remaining maturity</t>
        </is>
      </c>
      <c r="B13" s="4" t="inlineStr">
        <is>
          <t>15 months</t>
        </is>
      </c>
      <c r="C13" s="4" t="inlineStr">
        <is>
          <t>16 months</t>
        </is>
      </c>
    </row>
    <row r="14">
      <c r="A14" s="4" t="inlineStr">
        <is>
          <t>Commercial paper</t>
        </is>
      </c>
    </row>
    <row r="15">
      <c r="A15" s="3" t="inlineStr">
        <is>
          <t>Debt and Equity Securities, FV-NI [Line Items]</t>
        </is>
      </c>
    </row>
    <row r="16">
      <c r="A16" s="4" t="inlineStr">
        <is>
          <t>Amortized Cost</t>
        </is>
      </c>
      <c r="B16" s="6" t="n">
        <v>40256</v>
      </c>
      <c r="C16" s="6" t="n">
        <v>34766</v>
      </c>
    </row>
    <row r="17">
      <c r="A17" s="4" t="inlineStr">
        <is>
          <t>Gross Unrealized Gains</t>
        </is>
      </c>
      <c r="B17" s="5" t="n">
        <v>0</v>
      </c>
      <c r="C17" s="5" t="n">
        <v>0</v>
      </c>
    </row>
    <row r="18">
      <c r="A18" s="4" t="inlineStr">
        <is>
          <t>Gross Unrealized Losses</t>
        </is>
      </c>
      <c r="B18" s="5" t="n">
        <v>0</v>
      </c>
      <c r="C18" s="5" t="n">
        <v>0</v>
      </c>
    </row>
    <row r="19">
      <c r="A19" s="4" t="inlineStr">
        <is>
          <t>Fair Value</t>
        </is>
      </c>
      <c r="B19" s="5" t="n">
        <v>40256</v>
      </c>
      <c r="C19" s="5" t="n">
        <v>34766</v>
      </c>
    </row>
    <row r="20">
      <c r="A20" s="4" t="inlineStr">
        <is>
          <t>Corporate bonds</t>
        </is>
      </c>
    </row>
    <row r="21">
      <c r="A21" s="3" t="inlineStr">
        <is>
          <t>Debt and Equity Securities, FV-NI [Line Items]</t>
        </is>
      </c>
    </row>
    <row r="22">
      <c r="A22" s="4" t="inlineStr">
        <is>
          <t>Amortized Cost</t>
        </is>
      </c>
      <c r="B22" s="5" t="n">
        <v>22196</v>
      </c>
      <c r="C22" s="5" t="n">
        <v>24162</v>
      </c>
    </row>
    <row r="23">
      <c r="A23" s="4" t="inlineStr">
        <is>
          <t>Gross Unrealized Gains</t>
        </is>
      </c>
      <c r="B23" s="5" t="n">
        <v>3</v>
      </c>
      <c r="C23" s="5" t="n">
        <v>31</v>
      </c>
    </row>
    <row r="24">
      <c r="A24" s="4" t="inlineStr">
        <is>
          <t>Gross Unrealized Losses</t>
        </is>
      </c>
      <c r="B24" s="5" t="n">
        <v>-3</v>
      </c>
      <c r="C24" s="5" t="n">
        <v>-1</v>
      </c>
    </row>
    <row r="25">
      <c r="A25" s="4" t="inlineStr">
        <is>
          <t>Fair Value</t>
        </is>
      </c>
      <c r="B25" s="5" t="n">
        <v>22196</v>
      </c>
      <c r="C25" s="5" t="n">
        <v>24192</v>
      </c>
    </row>
    <row r="26">
      <c r="A26" s="4" t="inlineStr">
        <is>
          <t>U.S. government agencies</t>
        </is>
      </c>
    </row>
    <row r="27">
      <c r="A27" s="3" t="inlineStr">
        <is>
          <t>Debt and Equity Securities, FV-NI [Line Items]</t>
        </is>
      </c>
    </row>
    <row r="28">
      <c r="A28" s="4" t="inlineStr">
        <is>
          <t>Amortized Cost</t>
        </is>
      </c>
      <c r="B28" s="5" t="n">
        <v>20057</v>
      </c>
      <c r="C28" s="5" t="n">
        <v>83596</v>
      </c>
    </row>
    <row r="29">
      <c r="A29" s="4" t="inlineStr">
        <is>
          <t>Gross Unrealized Gains</t>
        </is>
      </c>
      <c r="B29" s="5" t="n">
        <v>0</v>
      </c>
      <c r="C29" s="5" t="n">
        <v>3</v>
      </c>
    </row>
    <row r="30">
      <c r="A30" s="4" t="inlineStr">
        <is>
          <t>Gross Unrealized Losses</t>
        </is>
      </c>
      <c r="B30" s="5" t="n">
        <v>0</v>
      </c>
      <c r="C30" s="5" t="n">
        <v>-12</v>
      </c>
    </row>
    <row r="31">
      <c r="A31" s="4" t="inlineStr">
        <is>
          <t>Fair Value</t>
        </is>
      </c>
      <c r="B31" s="6" t="n">
        <v>20057</v>
      </c>
      <c r="C31" s="5" t="n">
        <v>83587</v>
      </c>
    </row>
    <row r="32">
      <c r="A32" s="4" t="inlineStr">
        <is>
          <t>Agency bonds</t>
        </is>
      </c>
    </row>
    <row r="33">
      <c r="A33" s="3" t="inlineStr">
        <is>
          <t>Debt and Equity Securities, FV-NI [Line Items]</t>
        </is>
      </c>
    </row>
    <row r="34">
      <c r="A34" s="4" t="inlineStr">
        <is>
          <t>Amortized Cost</t>
        </is>
      </c>
      <c r="C34" s="5" t="n">
        <v>3998</v>
      </c>
    </row>
    <row r="35">
      <c r="A35" s="4" t="inlineStr">
        <is>
          <t>Gross Unrealized Gains</t>
        </is>
      </c>
      <c r="C35" s="5" t="n">
        <v>1</v>
      </c>
    </row>
    <row r="36">
      <c r="A36" s="4" t="inlineStr">
        <is>
          <t>Gross Unrealized Losses</t>
        </is>
      </c>
      <c r="C36" s="5" t="n">
        <v>0</v>
      </c>
    </row>
    <row r="37">
      <c r="A37" s="4" t="inlineStr">
        <is>
          <t>Fair Value</t>
        </is>
      </c>
      <c r="C37" s="5" t="n">
        <v>3999</v>
      </c>
    </row>
    <row r="38">
      <c r="A38" s="4" t="inlineStr">
        <is>
          <t>Asset-backed securities</t>
        </is>
      </c>
    </row>
    <row r="39">
      <c r="A39" s="3" t="inlineStr">
        <is>
          <t>Debt and Equity Securities, FV-NI [Line Items]</t>
        </is>
      </c>
    </row>
    <row r="40">
      <c r="A40" s="4" t="inlineStr">
        <is>
          <t>Amortized Cost</t>
        </is>
      </c>
      <c r="C40" s="5" t="n">
        <v>2419</v>
      </c>
    </row>
    <row r="41">
      <c r="A41" s="4" t="inlineStr">
        <is>
          <t>Gross Unrealized Gains</t>
        </is>
      </c>
      <c r="C41" s="5" t="n">
        <v>0</v>
      </c>
    </row>
    <row r="42">
      <c r="A42" s="4" t="inlineStr">
        <is>
          <t>Gross Unrealized Losses</t>
        </is>
      </c>
      <c r="C42" s="5" t="n">
        <v>0</v>
      </c>
    </row>
    <row r="43">
      <c r="A43" s="4" t="inlineStr">
        <is>
          <t>Fair Value</t>
        </is>
      </c>
      <c r="C43" s="6" t="n">
        <v>24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nd Recorded at Fair Value on Recurring Basis (Details) - USD ($) $ in Thousands</t>
        </is>
      </c>
      <c r="B1" s="2" t="inlineStr">
        <is>
          <t>Sep. 30, 2021</t>
        </is>
      </c>
      <c r="C1" s="2" t="inlineStr">
        <is>
          <t>Dec. 31, 2020</t>
        </is>
      </c>
    </row>
    <row r="2">
      <c r="A2" s="3" t="inlineStr">
        <is>
          <t>Assets:</t>
        </is>
      </c>
    </row>
    <row r="3">
      <c r="A3" s="4" t="inlineStr">
        <is>
          <t>Available-for-sale securities</t>
        </is>
      </c>
      <c r="B3" s="6" t="n">
        <v>82509</v>
      </c>
      <c r="C3" s="6" t="n">
        <v>148963</v>
      </c>
    </row>
    <row r="4">
      <c r="A4" s="4" t="inlineStr">
        <is>
          <t>The Notes, Due 2023 | Convertible Debt</t>
        </is>
      </c>
    </row>
    <row r="5">
      <c r="A5" s="3" t="inlineStr">
        <is>
          <t>Liabilities:</t>
        </is>
      </c>
    </row>
    <row r="6">
      <c r="A6" s="4" t="inlineStr">
        <is>
          <t>Debt instrument, interest rate</t>
        </is>
      </c>
      <c r="B6" s="4" t="inlineStr">
        <is>
          <t>1.25%</t>
        </is>
      </c>
    </row>
    <row r="7">
      <c r="A7" s="4" t="inlineStr">
        <is>
          <t>Convertible debt, fair value</t>
        </is>
      </c>
      <c r="B7" s="6" t="n">
        <v>123200</v>
      </c>
    </row>
    <row r="8">
      <c r="A8" s="4" t="inlineStr">
        <is>
          <t>The Notes, Due 2025 | Convertible Debt</t>
        </is>
      </c>
    </row>
    <row r="9">
      <c r="A9" s="3" t="inlineStr">
        <is>
          <t>Liabilities:</t>
        </is>
      </c>
    </row>
    <row r="10">
      <c r="A10" s="4" t="inlineStr">
        <is>
          <t>Debt instrument, interest rate</t>
        </is>
      </c>
      <c r="B10" s="4" t="inlineStr">
        <is>
          <t>2.25%</t>
        </is>
      </c>
    </row>
    <row r="11">
      <c r="A11" s="4" t="inlineStr">
        <is>
          <t>Convertible debt, fair value</t>
        </is>
      </c>
      <c r="B11" s="6" t="n">
        <v>446600</v>
      </c>
    </row>
    <row r="12">
      <c r="A12" s="4" t="inlineStr">
        <is>
          <t>The Notes, Due 2027 | Convertible Debt</t>
        </is>
      </c>
    </row>
    <row r="13">
      <c r="A13" s="3" t="inlineStr">
        <is>
          <t>Liabilities:</t>
        </is>
      </c>
    </row>
    <row r="14">
      <c r="A14" s="4" t="inlineStr">
        <is>
          <t>Debt instrument, interest rate</t>
        </is>
      </c>
      <c r="B14" s="4" t="inlineStr">
        <is>
          <t>0.25%</t>
        </is>
      </c>
    </row>
    <row r="15">
      <c r="A15" s="4" t="inlineStr">
        <is>
          <t>Convertible debt, fair value</t>
        </is>
      </c>
      <c r="B15" s="6" t="n">
        <v>747500</v>
      </c>
    </row>
    <row r="16">
      <c r="A16" s="4" t="inlineStr">
        <is>
          <t>Fair Value, Recurring</t>
        </is>
      </c>
    </row>
    <row r="17">
      <c r="A17" s="3" t="inlineStr">
        <is>
          <t>Assets:</t>
        </is>
      </c>
    </row>
    <row r="18">
      <c r="A18" s="4" t="inlineStr">
        <is>
          <t>Foreign currency forward contracts designated as cash flow hedges (prepaid expenses and other current assets)</t>
        </is>
      </c>
      <c r="B18" s="5" t="n">
        <v>12</v>
      </c>
      <c r="C18" s="5" t="n">
        <v>432</v>
      </c>
    </row>
    <row r="19">
      <c r="A19" s="4" t="inlineStr">
        <is>
          <t>Total</t>
        </is>
      </c>
      <c r="B19" s="5" t="n">
        <v>245741</v>
      </c>
      <c r="C19" s="5" t="n">
        <v>301965</v>
      </c>
    </row>
    <row r="20">
      <c r="A20" s="3" t="inlineStr">
        <is>
          <t>Liabilities:</t>
        </is>
      </c>
    </row>
    <row r="21">
      <c r="A21" s="4" t="inlineStr">
        <is>
          <t>Foreign currency forward contracts designated as cash flow hedges (other current liabilities)</t>
        </is>
      </c>
      <c r="B21" s="5" t="n">
        <v>941</v>
      </c>
    </row>
    <row r="22">
      <c r="A22" s="4" t="inlineStr">
        <is>
          <t>Total</t>
        </is>
      </c>
      <c r="B22" s="5" t="n">
        <v>941</v>
      </c>
    </row>
    <row r="23">
      <c r="A23" s="4" t="inlineStr">
        <is>
          <t>Level 1 | Fair Value, Recurring</t>
        </is>
      </c>
    </row>
    <row r="24">
      <c r="A24" s="3" t="inlineStr">
        <is>
          <t>Assets:</t>
        </is>
      </c>
    </row>
    <row r="25">
      <c r="A25" s="4" t="inlineStr">
        <is>
          <t>Foreign currency forward contracts designated as cash flow hedges (prepaid expenses and other current assets)</t>
        </is>
      </c>
      <c r="B25" s="5" t="n">
        <v>0</v>
      </c>
      <c r="C25" s="5" t="n">
        <v>0</v>
      </c>
    </row>
    <row r="26">
      <c r="A26" s="4" t="inlineStr">
        <is>
          <t>Total</t>
        </is>
      </c>
      <c r="B26" s="5" t="n">
        <v>183277</v>
      </c>
      <c r="C26" s="5" t="n">
        <v>236157</v>
      </c>
    </row>
    <row r="27">
      <c r="A27" s="3" t="inlineStr">
        <is>
          <t>Liabilities:</t>
        </is>
      </c>
    </row>
    <row r="28">
      <c r="A28" s="4" t="inlineStr">
        <is>
          <t>Foreign currency forward contracts designated as cash flow hedges (other current liabilities)</t>
        </is>
      </c>
      <c r="B28" s="5" t="n">
        <v>0</v>
      </c>
    </row>
    <row r="29">
      <c r="A29" s="4" t="inlineStr">
        <is>
          <t>Total</t>
        </is>
      </c>
      <c r="B29" s="5" t="n">
        <v>0</v>
      </c>
    </row>
    <row r="30">
      <c r="A30" s="4" t="inlineStr">
        <is>
          <t>Level 2 | Fair Value, Recurring</t>
        </is>
      </c>
    </row>
    <row r="31">
      <c r="A31" s="3" t="inlineStr">
        <is>
          <t>Assets:</t>
        </is>
      </c>
    </row>
    <row r="32">
      <c r="A32" s="4" t="inlineStr">
        <is>
          <t>Foreign currency forward contracts designated as cash flow hedges (prepaid expenses and other current assets)</t>
        </is>
      </c>
      <c r="B32" s="5" t="n">
        <v>12</v>
      </c>
      <c r="C32" s="5" t="n">
        <v>432</v>
      </c>
    </row>
    <row r="33">
      <c r="A33" s="4" t="inlineStr">
        <is>
          <t>Total</t>
        </is>
      </c>
      <c r="B33" s="5" t="n">
        <v>62464</v>
      </c>
      <c r="C33" s="5" t="n">
        <v>65808</v>
      </c>
    </row>
    <row r="34">
      <c r="A34" s="3" t="inlineStr">
        <is>
          <t>Liabilities:</t>
        </is>
      </c>
    </row>
    <row r="35">
      <c r="A35" s="4" t="inlineStr">
        <is>
          <t>Foreign currency forward contracts designated as cash flow hedges (other current liabilities)</t>
        </is>
      </c>
      <c r="B35" s="5" t="n">
        <v>941</v>
      </c>
    </row>
    <row r="36">
      <c r="A36" s="4" t="inlineStr">
        <is>
          <t>Total</t>
        </is>
      </c>
      <c r="B36" s="5" t="n">
        <v>941</v>
      </c>
    </row>
    <row r="37">
      <c r="A37" s="4" t="inlineStr">
        <is>
          <t>Level 3 | Fair Value, Recurring</t>
        </is>
      </c>
    </row>
    <row r="38">
      <c r="A38" s="3" t="inlineStr">
        <is>
          <t>Assets:</t>
        </is>
      </c>
    </row>
    <row r="39">
      <c r="A39" s="4" t="inlineStr">
        <is>
          <t>Foreign currency forward contracts designated as cash flow hedges (prepaid expenses and other current assets)</t>
        </is>
      </c>
      <c r="B39" s="5" t="n">
        <v>0</v>
      </c>
      <c r="C39" s="5" t="n">
        <v>0</v>
      </c>
    </row>
    <row r="40">
      <c r="A40" s="4" t="inlineStr">
        <is>
          <t>Total</t>
        </is>
      </c>
      <c r="B40" s="5" t="n">
        <v>0</v>
      </c>
      <c r="C40" s="5" t="n">
        <v>0</v>
      </c>
    </row>
    <row r="41">
      <c r="A41" s="3" t="inlineStr">
        <is>
          <t>Liabilities:</t>
        </is>
      </c>
    </row>
    <row r="42">
      <c r="A42" s="4" t="inlineStr">
        <is>
          <t>Foreign currency forward contracts designated as cash flow hedges (other current liabilities)</t>
        </is>
      </c>
      <c r="B42" s="5" t="n">
        <v>0</v>
      </c>
    </row>
    <row r="43">
      <c r="A43" s="4" t="inlineStr">
        <is>
          <t>Total</t>
        </is>
      </c>
      <c r="B43" s="5" t="n">
        <v>0</v>
      </c>
    </row>
    <row r="44">
      <c r="A44" s="4" t="inlineStr">
        <is>
          <t>U.S. government agencies</t>
        </is>
      </c>
    </row>
    <row r="45">
      <c r="A45" s="3" t="inlineStr">
        <is>
          <t>Assets:</t>
        </is>
      </c>
    </row>
    <row r="46">
      <c r="A46" s="4" t="inlineStr">
        <is>
          <t>Available-for-sale securities</t>
        </is>
      </c>
      <c r="B46" s="5" t="n">
        <v>20057</v>
      </c>
      <c r="C46" s="5" t="n">
        <v>83587</v>
      </c>
    </row>
    <row r="47">
      <c r="A47" s="4" t="inlineStr">
        <is>
          <t>U.S. government agencies | Fair Value, Recurring</t>
        </is>
      </c>
    </row>
    <row r="48">
      <c r="A48" s="3" t="inlineStr">
        <is>
          <t>Assets:</t>
        </is>
      </c>
    </row>
    <row r="49">
      <c r="A49" s="4" t="inlineStr">
        <is>
          <t>Available-for-sale securities</t>
        </is>
      </c>
      <c r="B49" s="5" t="n">
        <v>20057</v>
      </c>
      <c r="C49" s="5" t="n">
        <v>83587</v>
      </c>
    </row>
    <row r="50">
      <c r="A50" s="4" t="inlineStr">
        <is>
          <t>U.S. government agencies | Level 1 | Fair Value, Recurring</t>
        </is>
      </c>
    </row>
    <row r="51">
      <c r="A51" s="3" t="inlineStr">
        <is>
          <t>Assets:</t>
        </is>
      </c>
    </row>
    <row r="52">
      <c r="A52" s="4" t="inlineStr">
        <is>
          <t>Available-for-sale securities</t>
        </is>
      </c>
      <c r="B52" s="5" t="n">
        <v>20057</v>
      </c>
      <c r="C52" s="5" t="n">
        <v>83587</v>
      </c>
    </row>
    <row r="53">
      <c r="A53" s="4" t="inlineStr">
        <is>
          <t>U.S. government agencies | Level 2 | Fair Value, Recurring</t>
        </is>
      </c>
    </row>
    <row r="54">
      <c r="A54" s="3" t="inlineStr">
        <is>
          <t>Assets:</t>
        </is>
      </c>
    </row>
    <row r="55">
      <c r="A55" s="4" t="inlineStr">
        <is>
          <t>Available-for-sale securities</t>
        </is>
      </c>
      <c r="B55" s="5" t="n">
        <v>0</v>
      </c>
      <c r="C55" s="5" t="n">
        <v>0</v>
      </c>
    </row>
    <row r="56">
      <c r="A56" s="4" t="inlineStr">
        <is>
          <t>U.S. government agencies | Level 3 | Fair Value, Recurring</t>
        </is>
      </c>
    </row>
    <row r="57">
      <c r="A57" s="3" t="inlineStr">
        <is>
          <t>Assets:</t>
        </is>
      </c>
    </row>
    <row r="58">
      <c r="A58" s="4" t="inlineStr">
        <is>
          <t>Available-for-sale securities</t>
        </is>
      </c>
      <c r="B58" s="5" t="n">
        <v>0</v>
      </c>
      <c r="C58" s="5" t="n">
        <v>0</v>
      </c>
    </row>
    <row r="59">
      <c r="A59" s="4" t="inlineStr">
        <is>
          <t>Commercial paper</t>
        </is>
      </c>
    </row>
    <row r="60">
      <c r="A60" s="3" t="inlineStr">
        <is>
          <t>Assets:</t>
        </is>
      </c>
    </row>
    <row r="61">
      <c r="A61" s="4" t="inlineStr">
        <is>
          <t>Available-for-sale securities</t>
        </is>
      </c>
      <c r="B61" s="5" t="n">
        <v>40256</v>
      </c>
      <c r="C61" s="5" t="n">
        <v>34766</v>
      </c>
    </row>
    <row r="62">
      <c r="A62" s="4" t="inlineStr">
        <is>
          <t>Commercial paper | Fair Value, Recurring</t>
        </is>
      </c>
    </row>
    <row r="63">
      <c r="A63" s="3" t="inlineStr">
        <is>
          <t>Assets:</t>
        </is>
      </c>
    </row>
    <row r="64">
      <c r="A64" s="4" t="inlineStr">
        <is>
          <t>Available-for-sale securities</t>
        </is>
      </c>
      <c r="B64" s="5" t="n">
        <v>40256</v>
      </c>
      <c r="C64" s="5" t="n">
        <v>34766</v>
      </c>
    </row>
    <row r="65">
      <c r="A65" s="4" t="inlineStr">
        <is>
          <t>Commercial paper | Level 1 | Fair Value, Recurring</t>
        </is>
      </c>
    </row>
    <row r="66">
      <c r="A66" s="3" t="inlineStr">
        <is>
          <t>Assets:</t>
        </is>
      </c>
    </row>
    <row r="67">
      <c r="A67" s="4" t="inlineStr">
        <is>
          <t>Available-for-sale securities</t>
        </is>
      </c>
      <c r="B67" s="5" t="n">
        <v>0</v>
      </c>
      <c r="C67" s="5" t="n">
        <v>0</v>
      </c>
    </row>
    <row r="68">
      <c r="A68" s="4" t="inlineStr">
        <is>
          <t>Commercial paper | Level 2 | Fair Value, Recurring</t>
        </is>
      </c>
    </row>
    <row r="69">
      <c r="A69" s="3" t="inlineStr">
        <is>
          <t>Assets:</t>
        </is>
      </c>
    </row>
    <row r="70">
      <c r="A70" s="4" t="inlineStr">
        <is>
          <t>Available-for-sale securities</t>
        </is>
      </c>
      <c r="B70" s="5" t="n">
        <v>40256</v>
      </c>
      <c r="C70" s="5" t="n">
        <v>34766</v>
      </c>
    </row>
    <row r="71">
      <c r="A71" s="4" t="inlineStr">
        <is>
          <t>Commercial paper | Level 3 | Fair Value, Recurring</t>
        </is>
      </c>
    </row>
    <row r="72">
      <c r="A72" s="3" t="inlineStr">
        <is>
          <t>Assets:</t>
        </is>
      </c>
    </row>
    <row r="73">
      <c r="A73" s="4" t="inlineStr">
        <is>
          <t>Available-for-sale securities</t>
        </is>
      </c>
      <c r="B73" s="5" t="n">
        <v>0</v>
      </c>
      <c r="C73" s="5" t="n">
        <v>0</v>
      </c>
    </row>
    <row r="74">
      <c r="A74" s="4" t="inlineStr">
        <is>
          <t>Corporate bonds</t>
        </is>
      </c>
    </row>
    <row r="75">
      <c r="A75" s="3" t="inlineStr">
        <is>
          <t>Assets:</t>
        </is>
      </c>
    </row>
    <row r="76">
      <c r="A76" s="4" t="inlineStr">
        <is>
          <t>Available-for-sale securities</t>
        </is>
      </c>
      <c r="B76" s="5" t="n">
        <v>22196</v>
      </c>
      <c r="C76" s="5" t="n">
        <v>24192</v>
      </c>
    </row>
    <row r="77">
      <c r="A77" s="4" t="inlineStr">
        <is>
          <t>Corporate bonds | Fair Value, Recurring</t>
        </is>
      </c>
    </row>
    <row r="78">
      <c r="A78" s="3" t="inlineStr">
        <is>
          <t>Assets:</t>
        </is>
      </c>
    </row>
    <row r="79">
      <c r="A79" s="4" t="inlineStr">
        <is>
          <t>Available-for-sale securities</t>
        </is>
      </c>
      <c r="B79" s="5" t="n">
        <v>22196</v>
      </c>
      <c r="C79" s="5" t="n">
        <v>24192</v>
      </c>
    </row>
    <row r="80">
      <c r="A80" s="4" t="inlineStr">
        <is>
          <t>Corporate bonds | Level 1 | Fair Value, Recurring</t>
        </is>
      </c>
    </row>
    <row r="81">
      <c r="A81" s="3" t="inlineStr">
        <is>
          <t>Assets:</t>
        </is>
      </c>
    </row>
    <row r="82">
      <c r="A82" s="4" t="inlineStr">
        <is>
          <t>Available-for-sale securities</t>
        </is>
      </c>
      <c r="B82" s="5" t="n">
        <v>0</v>
      </c>
      <c r="C82" s="5" t="n">
        <v>0</v>
      </c>
    </row>
    <row r="83">
      <c r="A83" s="4" t="inlineStr">
        <is>
          <t>Corporate bonds | Level 2 | Fair Value, Recurring</t>
        </is>
      </c>
    </row>
    <row r="84">
      <c r="A84" s="3" t="inlineStr">
        <is>
          <t>Assets:</t>
        </is>
      </c>
    </row>
    <row r="85">
      <c r="A85" s="4" t="inlineStr">
        <is>
          <t>Available-for-sale securities</t>
        </is>
      </c>
      <c r="B85" s="5" t="n">
        <v>22196</v>
      </c>
      <c r="C85" s="5" t="n">
        <v>24192</v>
      </c>
    </row>
    <row r="86">
      <c r="A86" s="4" t="inlineStr">
        <is>
          <t>Corporate bonds | Level 3 | Fair Value, Recurring</t>
        </is>
      </c>
    </row>
    <row r="87">
      <c r="A87" s="3" t="inlineStr">
        <is>
          <t>Assets:</t>
        </is>
      </c>
    </row>
    <row r="88">
      <c r="A88" s="4" t="inlineStr">
        <is>
          <t>Available-for-sale securities</t>
        </is>
      </c>
      <c r="B88" s="5" t="n">
        <v>0</v>
      </c>
      <c r="C88" s="5" t="n">
        <v>0</v>
      </c>
    </row>
    <row r="89">
      <c r="A89" s="4" t="inlineStr">
        <is>
          <t>Agency bonds</t>
        </is>
      </c>
    </row>
    <row r="90">
      <c r="A90" s="3" t="inlineStr">
        <is>
          <t>Assets:</t>
        </is>
      </c>
    </row>
    <row r="91">
      <c r="A91" s="4" t="inlineStr">
        <is>
          <t>Available-for-sale securities</t>
        </is>
      </c>
      <c r="C91" s="5" t="n">
        <v>3999</v>
      </c>
    </row>
    <row r="92">
      <c r="A92" s="4" t="inlineStr">
        <is>
          <t>Agency bonds | Fair Value, Recurring</t>
        </is>
      </c>
    </row>
    <row r="93">
      <c r="A93" s="3" t="inlineStr">
        <is>
          <t>Assets:</t>
        </is>
      </c>
    </row>
    <row r="94">
      <c r="A94" s="4" t="inlineStr">
        <is>
          <t>Available-for-sale securities</t>
        </is>
      </c>
      <c r="C94" s="5" t="n">
        <v>3999</v>
      </c>
    </row>
    <row r="95">
      <c r="A95" s="4" t="inlineStr">
        <is>
          <t>Agency bonds | Level 1 | Fair Value, Recurring</t>
        </is>
      </c>
    </row>
    <row r="96">
      <c r="A96" s="3" t="inlineStr">
        <is>
          <t>Assets:</t>
        </is>
      </c>
    </row>
    <row r="97">
      <c r="A97" s="4" t="inlineStr">
        <is>
          <t>Available-for-sale securities</t>
        </is>
      </c>
      <c r="C97" s="5" t="n">
        <v>0</v>
      </c>
    </row>
    <row r="98">
      <c r="A98" s="4" t="inlineStr">
        <is>
          <t>Agency bonds | Level 2 | Fair Value, Recurring</t>
        </is>
      </c>
    </row>
    <row r="99">
      <c r="A99" s="3" t="inlineStr">
        <is>
          <t>Assets:</t>
        </is>
      </c>
    </row>
    <row r="100">
      <c r="A100" s="4" t="inlineStr">
        <is>
          <t>Available-for-sale securities</t>
        </is>
      </c>
      <c r="C100" s="5" t="n">
        <v>3999</v>
      </c>
    </row>
    <row r="101">
      <c r="A101" s="4" t="inlineStr">
        <is>
          <t>Agency bonds | Level 3 | Fair Value, Recurring</t>
        </is>
      </c>
    </row>
    <row r="102">
      <c r="A102" s="3" t="inlineStr">
        <is>
          <t>Assets:</t>
        </is>
      </c>
    </row>
    <row r="103">
      <c r="A103" s="4" t="inlineStr">
        <is>
          <t>Available-for-sale securities</t>
        </is>
      </c>
      <c r="C103" s="5" t="n">
        <v>0</v>
      </c>
    </row>
    <row r="104">
      <c r="A104" s="4" t="inlineStr">
        <is>
          <t>Asset-backed securities</t>
        </is>
      </c>
    </row>
    <row r="105">
      <c r="A105" s="3" t="inlineStr">
        <is>
          <t>Assets:</t>
        </is>
      </c>
    </row>
    <row r="106">
      <c r="A106" s="4" t="inlineStr">
        <is>
          <t>Available-for-sale securities</t>
        </is>
      </c>
      <c r="C106" s="5" t="n">
        <v>2419</v>
      </c>
    </row>
    <row r="107">
      <c r="A107" s="4" t="inlineStr">
        <is>
          <t>Asset-backed securities | Fair Value, Recurring</t>
        </is>
      </c>
    </row>
    <row r="108">
      <c r="A108" s="3" t="inlineStr">
        <is>
          <t>Assets:</t>
        </is>
      </c>
    </row>
    <row r="109">
      <c r="A109" s="4" t="inlineStr">
        <is>
          <t>Available-for-sale securities</t>
        </is>
      </c>
      <c r="C109" s="5" t="n">
        <v>2419</v>
      </c>
    </row>
    <row r="110">
      <c r="A110" s="4" t="inlineStr">
        <is>
          <t>Asset-backed securities | Level 1 | Fair Value, Recurring</t>
        </is>
      </c>
    </row>
    <row r="111">
      <c r="A111" s="3" t="inlineStr">
        <is>
          <t>Assets:</t>
        </is>
      </c>
    </row>
    <row r="112">
      <c r="A112" s="4" t="inlineStr">
        <is>
          <t>Available-for-sale securities</t>
        </is>
      </c>
      <c r="C112" s="5" t="n">
        <v>0</v>
      </c>
    </row>
    <row r="113">
      <c r="A113" s="4" t="inlineStr">
        <is>
          <t>Asset-backed securities | Level 2 | Fair Value, Recurring</t>
        </is>
      </c>
    </row>
    <row r="114">
      <c r="A114" s="3" t="inlineStr">
        <is>
          <t>Assets:</t>
        </is>
      </c>
    </row>
    <row r="115">
      <c r="A115" s="4" t="inlineStr">
        <is>
          <t>Available-for-sale securities</t>
        </is>
      </c>
      <c r="C115" s="5" t="n">
        <v>2419</v>
      </c>
    </row>
    <row r="116">
      <c r="A116" s="4" t="inlineStr">
        <is>
          <t>Asset-backed securities | Level 3 | Fair Value, Recurring</t>
        </is>
      </c>
    </row>
    <row r="117">
      <c r="A117" s="3" t="inlineStr">
        <is>
          <t>Assets:</t>
        </is>
      </c>
    </row>
    <row r="118">
      <c r="A118" s="4" t="inlineStr">
        <is>
          <t>Available-for-sale securities</t>
        </is>
      </c>
      <c r="C118" s="5" t="n">
        <v>0</v>
      </c>
    </row>
    <row r="119">
      <c r="A119" s="4" t="inlineStr">
        <is>
          <t>Money market funds | Fair Value, Recurring</t>
        </is>
      </c>
    </row>
    <row r="120">
      <c r="A120" s="3" t="inlineStr">
        <is>
          <t>Assets:</t>
        </is>
      </c>
    </row>
    <row r="121">
      <c r="A121" s="4" t="inlineStr">
        <is>
          <t>Money market funds</t>
        </is>
      </c>
      <c r="B121" s="5" t="n">
        <v>163220</v>
      </c>
      <c r="C121" s="5" t="n">
        <v>152570</v>
      </c>
    </row>
    <row r="122">
      <c r="A122" s="4" t="inlineStr">
        <is>
          <t>Money market funds | Level 1 | Fair Value, Recurring</t>
        </is>
      </c>
    </row>
    <row r="123">
      <c r="A123" s="3" t="inlineStr">
        <is>
          <t>Assets:</t>
        </is>
      </c>
    </row>
    <row r="124">
      <c r="A124" s="4" t="inlineStr">
        <is>
          <t>Money market funds</t>
        </is>
      </c>
      <c r="B124" s="5" t="n">
        <v>163220</v>
      </c>
      <c r="C124" s="5" t="n">
        <v>152570</v>
      </c>
    </row>
    <row r="125">
      <c r="A125" s="4" t="inlineStr">
        <is>
          <t>Money market funds | Level 2 | Fair Value, Recurring</t>
        </is>
      </c>
    </row>
    <row r="126">
      <c r="A126" s="3" t="inlineStr">
        <is>
          <t>Assets:</t>
        </is>
      </c>
    </row>
    <row r="127">
      <c r="A127" s="4" t="inlineStr">
        <is>
          <t>Money market funds</t>
        </is>
      </c>
      <c r="B127" s="5" t="n">
        <v>0</v>
      </c>
      <c r="C127" s="5" t="n">
        <v>0</v>
      </c>
    </row>
    <row r="128">
      <c r="A128" s="4" t="inlineStr">
        <is>
          <t>Money market funds | Level 3 | Fair Value, Recurring</t>
        </is>
      </c>
    </row>
    <row r="129">
      <c r="A129" s="3" t="inlineStr">
        <is>
          <t>Assets:</t>
        </is>
      </c>
    </row>
    <row r="130">
      <c r="A130" s="4" t="inlineStr">
        <is>
          <t>Money market funds</t>
        </is>
      </c>
      <c r="B130" s="6" t="n">
        <v>0</v>
      </c>
      <c r="C13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77893</v>
      </c>
      <c r="C3" s="6" t="n">
        <v>73429</v>
      </c>
    </row>
    <row r="4">
      <c r="A4" s="4" t="inlineStr">
        <is>
          <t>Less accumulated depreciation</t>
        </is>
      </c>
      <c r="B4" s="5" t="n">
        <v>-28859</v>
      </c>
      <c r="C4" s="5" t="n">
        <v>-20315</v>
      </c>
    </row>
    <row r="5">
      <c r="A5" s="4" t="inlineStr">
        <is>
          <t>Property and equipment, net</t>
        </is>
      </c>
      <c r="B5" s="5" t="n">
        <v>49034</v>
      </c>
      <c r="C5" s="5" t="n">
        <v>53114</v>
      </c>
    </row>
    <row r="6">
      <c r="A6" s="4" t="inlineStr">
        <is>
          <t>Computer equipment and software</t>
        </is>
      </c>
    </row>
    <row r="7">
      <c r="A7" s="3" t="inlineStr">
        <is>
          <t>Property, Plant and Equipment [Line Items]</t>
        </is>
      </c>
    </row>
    <row r="8">
      <c r="A8" s="4" t="inlineStr">
        <is>
          <t>Property and equipment, gross</t>
        </is>
      </c>
      <c r="B8" s="5" t="n">
        <v>16775</v>
      </c>
      <c r="C8" s="5" t="n">
        <v>13438</v>
      </c>
    </row>
    <row r="9">
      <c r="A9" s="4" t="inlineStr">
        <is>
          <t>Furniture and fixtures</t>
        </is>
      </c>
    </row>
    <row r="10">
      <c r="A10" s="3" t="inlineStr">
        <is>
          <t>Property, Plant and Equipment [Line Items]</t>
        </is>
      </c>
    </row>
    <row r="11">
      <c r="A11" s="4" t="inlineStr">
        <is>
          <t>Property and equipment, gross</t>
        </is>
      </c>
      <c r="B11" s="5" t="n">
        <v>9914</v>
      </c>
      <c r="C11" s="5" t="n">
        <v>9655</v>
      </c>
    </row>
    <row r="12">
      <c r="A12" s="4" t="inlineStr">
        <is>
          <t>Leasehold improvements</t>
        </is>
      </c>
    </row>
    <row r="13">
      <c r="A13" s="3" t="inlineStr">
        <is>
          <t>Property, Plant and Equipment [Line Items]</t>
        </is>
      </c>
    </row>
    <row r="14">
      <c r="A14" s="4" t="inlineStr">
        <is>
          <t>Property and equipment, gross</t>
        </is>
      </c>
      <c r="B14" s="6" t="n">
        <v>51204</v>
      </c>
      <c r="C14" s="6" t="n">
        <v>503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8" t="n">
        <v>3.2</v>
      </c>
      <c r="C4" s="8" t="n">
        <v>2.7</v>
      </c>
      <c r="D4" s="8" t="n">
        <v>9.199999999999999</v>
      </c>
      <c r="E4" s="8" t="n">
        <v>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t>
        </is>
      </c>
      <c r="B4" s="6" t="n">
        <v>515297</v>
      </c>
      <c r="D4" s="6" t="n">
        <v>515297</v>
      </c>
      <c r="F4" s="6" t="n">
        <v>213601</v>
      </c>
    </row>
    <row r="5">
      <c r="A5" s="4" t="inlineStr">
        <is>
          <t>Amortization expense</t>
        </is>
      </c>
      <c r="B5" s="5" t="n">
        <v>6600</v>
      </c>
      <c r="C5" s="6" t="n">
        <v>3200</v>
      </c>
      <c r="D5" s="5" t="n">
        <v>14300</v>
      </c>
      <c r="E5" s="6" t="n">
        <v>8200</v>
      </c>
    </row>
    <row r="6">
      <c r="A6" s="4" t="inlineStr">
        <is>
          <t>Capitalized computer software, gross</t>
        </is>
      </c>
      <c r="B6" s="6" t="n">
        <v>8500</v>
      </c>
      <c r="D6" s="6" t="n">
        <v>8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Goodwill Activity (Details) $ in Thousands</t>
        </is>
      </c>
      <c r="B1" s="2" t="inlineStr">
        <is>
          <t>9 Months Ended</t>
        </is>
      </c>
    </row>
    <row r="2">
      <c r="B2" s="2" t="inlineStr">
        <is>
          <t>Sep. 30, 2021USD ($)</t>
        </is>
      </c>
    </row>
    <row r="3">
      <c r="A3" s="3" t="inlineStr">
        <is>
          <t>Goodwill [Roll Forward]</t>
        </is>
      </c>
    </row>
    <row r="4">
      <c r="A4" s="4" t="inlineStr">
        <is>
          <t>Balance at December 31, 2020</t>
        </is>
      </c>
      <c r="B4" s="6" t="n">
        <v>213601</v>
      </c>
    </row>
    <row r="5">
      <c r="A5" s="4" t="inlineStr">
        <is>
          <t>Balance at September 30, 2021</t>
        </is>
      </c>
      <c r="B5" s="5" t="n">
        <v>515297</v>
      </c>
    </row>
    <row r="6">
      <c r="A6" s="4" t="inlineStr">
        <is>
          <t>Alcide acquisition</t>
        </is>
      </c>
    </row>
    <row r="7">
      <c r="A7" s="3" t="inlineStr">
        <is>
          <t>Goodwill [Roll Forward]</t>
        </is>
      </c>
    </row>
    <row r="8">
      <c r="A8" s="4" t="inlineStr">
        <is>
          <t>Goodwill, Acquired During Period</t>
        </is>
      </c>
      <c r="B8" s="5" t="n">
        <v>40817</v>
      </c>
    </row>
    <row r="9">
      <c r="A9" s="4" t="inlineStr">
        <is>
          <t>IntSights acquisition</t>
        </is>
      </c>
    </row>
    <row r="10">
      <c r="A10" s="3" t="inlineStr">
        <is>
          <t>Goodwill [Roll Forward]</t>
        </is>
      </c>
    </row>
    <row r="11">
      <c r="A11" s="4" t="inlineStr">
        <is>
          <t>Goodwill, Acquired During Period</t>
        </is>
      </c>
      <c r="B11" s="6" t="n">
        <v>2608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37700</v>
      </c>
      <c r="C4" s="6" t="n">
        <v>-25541</v>
      </c>
      <c r="D4" s="6" t="n">
        <v>-101709</v>
      </c>
      <c r="E4" s="6" t="n">
        <v>-69931</v>
      </c>
    </row>
    <row r="5">
      <c r="A5" s="3" t="inlineStr">
        <is>
          <t>Other comprehensive income (loss):</t>
        </is>
      </c>
    </row>
    <row r="6">
      <c r="A6" s="4" t="inlineStr">
        <is>
          <t>Change in fair value of investments</t>
        </is>
      </c>
      <c r="B6" s="5" t="n">
        <v>-10</v>
      </c>
      <c r="C6" s="5" t="n">
        <v>-20</v>
      </c>
      <c r="D6" s="5" t="n">
        <v>-22</v>
      </c>
      <c r="E6" s="5" t="n">
        <v>-127</v>
      </c>
    </row>
    <row r="7">
      <c r="A7" s="4" t="inlineStr">
        <is>
          <t>Adjustments for net losses (gains) realized and included in net loss</t>
        </is>
      </c>
      <c r="B7" s="5" t="n">
        <v>0</v>
      </c>
      <c r="C7" s="5" t="n">
        <v>0</v>
      </c>
      <c r="D7" s="5" t="n">
        <v>0</v>
      </c>
      <c r="E7" s="5" t="n">
        <v>-21</v>
      </c>
    </row>
    <row r="8">
      <c r="A8" s="4" t="inlineStr">
        <is>
          <t>Total change in unrealized (losses) gains on investments</t>
        </is>
      </c>
      <c r="B8" s="5" t="n">
        <v>-10</v>
      </c>
      <c r="C8" s="5" t="n">
        <v>-20</v>
      </c>
      <c r="D8" s="5" t="n">
        <v>-22</v>
      </c>
      <c r="E8" s="5" t="n">
        <v>-148</v>
      </c>
    </row>
    <row r="9">
      <c r="A9" s="4" t="inlineStr">
        <is>
          <t>Change in fair value of cash flow hedges</t>
        </is>
      </c>
      <c r="B9" s="5" t="n">
        <v>-774</v>
      </c>
      <c r="C9" s="5" t="n">
        <v>-88</v>
      </c>
      <c r="D9" s="5" t="n">
        <v>-975</v>
      </c>
      <c r="E9" s="5" t="n">
        <v>0</v>
      </c>
    </row>
    <row r="10">
      <c r="A10" s="4" t="inlineStr">
        <is>
          <t>Adjustments for net gains realized and included in net loss</t>
        </is>
      </c>
      <c r="B10" s="5" t="n">
        <v>-8</v>
      </c>
      <c r="C10" s="5" t="n">
        <v>0</v>
      </c>
      <c r="D10" s="5" t="n">
        <v>-386</v>
      </c>
      <c r="E10" s="5" t="n">
        <v>0</v>
      </c>
    </row>
    <row r="11">
      <c r="A11" s="4" t="inlineStr">
        <is>
          <t>Total change in unrealized losses on cash flow hedges</t>
        </is>
      </c>
      <c r="B11" s="5" t="n">
        <v>-782</v>
      </c>
      <c r="C11" s="5" t="n">
        <v>-88</v>
      </c>
      <c r="D11" s="5" t="n">
        <v>-1361</v>
      </c>
      <c r="E11" s="5" t="n">
        <v>-88</v>
      </c>
    </row>
    <row r="12">
      <c r="A12" s="4" t="inlineStr">
        <is>
          <t>Total other comprehensive (loss) income</t>
        </is>
      </c>
      <c r="B12" s="5" t="n">
        <v>-792</v>
      </c>
      <c r="C12" s="5" t="n">
        <v>-108</v>
      </c>
      <c r="D12" s="5" t="n">
        <v>-1383</v>
      </c>
      <c r="E12" s="5" t="n">
        <v>-236</v>
      </c>
    </row>
    <row r="13">
      <c r="A13" s="4" t="inlineStr">
        <is>
          <t>Comprehensive loss</t>
        </is>
      </c>
      <c r="B13" s="6" t="n">
        <v>-38492</v>
      </c>
      <c r="C13" s="6" t="n">
        <v>-25649</v>
      </c>
      <c r="D13" s="6" t="n">
        <v>-103092</v>
      </c>
      <c r="E13" s="6" t="n">
        <v>-701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Goodwill and Intangible Assets - Schedule of Identifiable Intangible Assets (Details) - USD ($) $ in Thousands</t>
        </is>
      </c>
      <c r="B1" s="2" t="inlineStr">
        <is>
          <t>Jul. 16, 2021</t>
        </is>
      </c>
      <c r="C1" s="2" t="inlineStr">
        <is>
          <t>Sep. 30, 2021</t>
        </is>
      </c>
      <c r="D1" s="2" t="inlineStr">
        <is>
          <t>Dec. 31, 2020</t>
        </is>
      </c>
    </row>
    <row r="2">
      <c r="A2" s="3" t="inlineStr">
        <is>
          <t>Finite-Lived Intangible Assets [Line Items]</t>
        </is>
      </c>
    </row>
    <row r="3">
      <c r="A3" s="4" t="inlineStr">
        <is>
          <t>Total acquired intangible assets, Gross Carrying Amount</t>
        </is>
      </c>
      <c r="C3" s="6" t="n">
        <v>137174</v>
      </c>
      <c r="D3" s="6" t="n">
        <v>58574</v>
      </c>
    </row>
    <row r="4">
      <c r="A4" s="4" t="inlineStr">
        <is>
          <t>Total acquired intangible assets, Accumulated Amortization</t>
        </is>
      </c>
      <c r="C4" s="5" t="n">
        <v>-37902</v>
      </c>
      <c r="D4" s="5" t="n">
        <v>-26377</v>
      </c>
    </row>
    <row r="5">
      <c r="A5" s="4" t="inlineStr">
        <is>
          <t>Acquired Intangible Assets, Net Book Value</t>
        </is>
      </c>
      <c r="C5" s="5" t="n">
        <v>99272</v>
      </c>
      <c r="D5" s="5" t="n">
        <v>32197</v>
      </c>
    </row>
    <row r="6">
      <c r="A6" s="4" t="inlineStr">
        <is>
          <t>Total intangible assets, Gross Carrying Amount</t>
        </is>
      </c>
      <c r="C6" s="5" t="n">
        <v>160338</v>
      </c>
      <c r="D6" s="5" t="n">
        <v>74576</v>
      </c>
    </row>
    <row r="7">
      <c r="A7" s="4" t="inlineStr">
        <is>
          <t>Accumulated Amortization</t>
        </is>
      </c>
      <c r="C7" s="5" t="n">
        <v>-44592</v>
      </c>
      <c r="D7" s="5" t="n">
        <v>-30280</v>
      </c>
    </row>
    <row r="8">
      <c r="A8" s="4" t="inlineStr">
        <is>
          <t>Total</t>
        </is>
      </c>
      <c r="C8" s="5" t="n">
        <v>107207</v>
      </c>
    </row>
    <row r="9">
      <c r="A9" s="4" t="inlineStr">
        <is>
          <t>Total intangible assets, Net Book Value</t>
        </is>
      </c>
      <c r="C9" s="6" t="n">
        <v>115746</v>
      </c>
      <c r="D9" s="5" t="n">
        <v>44296</v>
      </c>
    </row>
    <row r="10">
      <c r="A10" s="4" t="inlineStr">
        <is>
          <t>Developed technology</t>
        </is>
      </c>
    </row>
    <row r="11">
      <c r="A11" s="3" t="inlineStr">
        <is>
          <t>Finite-Lived Intangible Assets [Line Items]</t>
        </is>
      </c>
    </row>
    <row r="12">
      <c r="A12" s="4" t="inlineStr">
        <is>
          <t>Intangible assets, Weighted-Average Life (years)</t>
        </is>
      </c>
      <c r="C12" s="4" t="inlineStr">
        <is>
          <t>5 years 9 months 18 days</t>
        </is>
      </c>
    </row>
    <row r="13">
      <c r="A13" s="4" t="inlineStr">
        <is>
          <t>Gross Carrying Amount</t>
        </is>
      </c>
      <c r="C13" s="6" t="n">
        <v>122555</v>
      </c>
      <c r="D13" s="5" t="n">
        <v>54455</v>
      </c>
    </row>
    <row r="14">
      <c r="A14" s="4" t="inlineStr">
        <is>
          <t>Accumulated Amortization</t>
        </is>
      </c>
      <c r="C14" s="5" t="n">
        <v>-35251</v>
      </c>
      <c r="D14" s="5" t="n">
        <v>-24780</v>
      </c>
    </row>
    <row r="15">
      <c r="A15" s="4" t="inlineStr">
        <is>
          <t>Total</t>
        </is>
      </c>
      <c r="C15" s="6" t="n">
        <v>87304</v>
      </c>
      <c r="D15" s="5" t="n">
        <v>29675</v>
      </c>
    </row>
    <row r="16">
      <c r="A16" s="4" t="inlineStr">
        <is>
          <t>Customer relationships</t>
        </is>
      </c>
    </row>
    <row r="17">
      <c r="A17" s="3" t="inlineStr">
        <is>
          <t>Finite-Lived Intangible Assets [Line Items]</t>
        </is>
      </c>
    </row>
    <row r="18">
      <c r="A18" s="4" t="inlineStr">
        <is>
          <t>Intangible assets, Weighted-Average Life (years)</t>
        </is>
      </c>
      <c r="B18" s="4" t="inlineStr">
        <is>
          <t>4 years</t>
        </is>
      </c>
      <c r="C18" s="4" t="inlineStr">
        <is>
          <t>4 years 6 months</t>
        </is>
      </c>
    </row>
    <row r="19">
      <c r="A19" s="4" t="inlineStr">
        <is>
          <t>Gross Carrying Amount</t>
        </is>
      </c>
      <c r="C19" s="6" t="n">
        <v>12000</v>
      </c>
      <c r="D19" s="5" t="n">
        <v>2700</v>
      </c>
    </row>
    <row r="20">
      <c r="A20" s="4" t="inlineStr">
        <is>
          <t>Accumulated Amortization</t>
        </is>
      </c>
      <c r="C20" s="5" t="n">
        <v>-1752</v>
      </c>
      <c r="D20" s="5" t="n">
        <v>-958</v>
      </c>
    </row>
    <row r="21">
      <c r="A21" s="4" t="inlineStr">
        <is>
          <t>Total</t>
        </is>
      </c>
      <c r="C21" s="6" t="n">
        <v>10248</v>
      </c>
      <c r="D21" s="5" t="n">
        <v>1742</v>
      </c>
    </row>
    <row r="22">
      <c r="A22" s="4" t="inlineStr">
        <is>
          <t>Trade names</t>
        </is>
      </c>
    </row>
    <row r="23">
      <c r="A23" s="3" t="inlineStr">
        <is>
          <t>Finite-Lived Intangible Assets [Line Items]</t>
        </is>
      </c>
    </row>
    <row r="24">
      <c r="A24" s="4" t="inlineStr">
        <is>
          <t>Intangible assets, Weighted-Average Life (years)</t>
        </is>
      </c>
      <c r="B24" s="4" t="inlineStr">
        <is>
          <t>2 years</t>
        </is>
      </c>
      <c r="C24" s="4" t="inlineStr">
        <is>
          <t>3 years 9 months 18 days</t>
        </is>
      </c>
    </row>
    <row r="25">
      <c r="A25" s="4" t="inlineStr">
        <is>
          <t>Gross Carrying Amount</t>
        </is>
      </c>
      <c r="C25" s="6" t="n">
        <v>2619</v>
      </c>
      <c r="D25" s="5" t="n">
        <v>1419</v>
      </c>
    </row>
    <row r="26">
      <c r="A26" s="4" t="inlineStr">
        <is>
          <t>Accumulated Amortization</t>
        </is>
      </c>
      <c r="C26" s="5" t="n">
        <v>-899</v>
      </c>
      <c r="D26" s="5" t="n">
        <v>-639</v>
      </c>
    </row>
    <row r="27">
      <c r="A27" s="4" t="inlineStr">
        <is>
          <t>Total</t>
        </is>
      </c>
      <c r="C27" s="6" t="n">
        <v>1720</v>
      </c>
      <c r="D27" s="5" t="n">
        <v>780</v>
      </c>
    </row>
    <row r="28">
      <c r="A28" s="4" t="inlineStr">
        <is>
          <t>Internal-use software</t>
        </is>
      </c>
    </row>
    <row r="29">
      <c r="A29" s="3" t="inlineStr">
        <is>
          <t>Finite-Lived Intangible Assets [Line Items]</t>
        </is>
      </c>
    </row>
    <row r="30">
      <c r="A30" s="4" t="inlineStr">
        <is>
          <t>Intangible assets, Weighted-Average Life (years)</t>
        </is>
      </c>
      <c r="C30" s="4" t="inlineStr">
        <is>
          <t>3 years</t>
        </is>
      </c>
    </row>
    <row r="31">
      <c r="A31" s="4" t="inlineStr">
        <is>
          <t>Gross Carrying Amount</t>
        </is>
      </c>
      <c r="C31" s="6" t="n">
        <v>23164</v>
      </c>
      <c r="D31" s="5" t="n">
        <v>16002</v>
      </c>
    </row>
    <row r="32">
      <c r="A32" s="4" t="inlineStr">
        <is>
          <t>Accumulated Amortization</t>
        </is>
      </c>
      <c r="C32" s="5" t="n">
        <v>-6690</v>
      </c>
      <c r="D32" s="5" t="n">
        <v>-3903</v>
      </c>
    </row>
    <row r="33">
      <c r="A33" s="4" t="inlineStr">
        <is>
          <t>Total</t>
        </is>
      </c>
      <c r="C33" s="6" t="n">
        <v>16474</v>
      </c>
      <c r="D33" s="6" t="n">
        <v>120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s) $ in Thousands</t>
        </is>
      </c>
      <c r="B1" s="2" t="inlineStr">
        <is>
          <t>Sep. 30, 2021USD ($)</t>
        </is>
      </c>
    </row>
    <row r="2">
      <c r="A2" s="3" t="inlineStr">
        <is>
          <t>Goodwill and Intangible Assets Disclosure [Abstract]</t>
        </is>
      </c>
    </row>
    <row r="3">
      <c r="A3" s="4" t="inlineStr">
        <is>
          <t>2021 (for the remaining three months)</t>
        </is>
      </c>
      <c r="B3" s="6" t="n">
        <v>6832</v>
      </c>
    </row>
    <row r="4">
      <c r="A4" s="4" t="inlineStr">
        <is>
          <t>2022</t>
        </is>
      </c>
      <c r="B4" s="5" t="n">
        <v>25779</v>
      </c>
    </row>
    <row r="5">
      <c r="A5" s="4" t="inlineStr">
        <is>
          <t>2023</t>
        </is>
      </c>
      <c r="B5" s="5" t="n">
        <v>22619</v>
      </c>
    </row>
    <row r="6">
      <c r="A6" s="4" t="inlineStr">
        <is>
          <t>2024</t>
        </is>
      </c>
      <c r="B6" s="5" t="n">
        <v>18241</v>
      </c>
    </row>
    <row r="7">
      <c r="A7" s="4" t="inlineStr">
        <is>
          <t>2025</t>
        </is>
      </c>
      <c r="B7" s="5" t="n">
        <v>16053</v>
      </c>
    </row>
    <row r="8">
      <c r="A8" s="4" t="inlineStr">
        <is>
          <t>2026 and thereafter</t>
        </is>
      </c>
      <c r="B8" s="5" t="n">
        <v>17683</v>
      </c>
    </row>
    <row r="9">
      <c r="A9" s="4" t="inlineStr">
        <is>
          <t>Total</t>
        </is>
      </c>
      <c r="B9" s="6" t="n">
        <v>107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ntract Acquisition and Fulfillment Costs (Details) - Contract Acquisition and Fulfillment Costs - USD ($) $ in Thousands</t>
        </is>
      </c>
      <c r="B1" s="2" t="inlineStr">
        <is>
          <t>9 Months Ended</t>
        </is>
      </c>
    </row>
    <row r="2">
      <c r="B2" s="2" t="inlineStr">
        <is>
          <t>Sep. 30, 2021</t>
        </is>
      </c>
      <c r="C2" s="2" t="inlineStr">
        <is>
          <t>Sep. 30, 2020</t>
        </is>
      </c>
    </row>
    <row r="3">
      <c r="A3" s="3" t="inlineStr">
        <is>
          <t>Capitalized Contract Costs [Roll Forward]</t>
        </is>
      </c>
    </row>
    <row r="4">
      <c r="A4" s="4" t="inlineStr">
        <is>
          <t>Beginning balance</t>
        </is>
      </c>
      <c r="B4" s="6" t="n">
        <v>64639</v>
      </c>
      <c r="C4" s="6" t="n">
        <v>51260</v>
      </c>
    </row>
    <row r="5">
      <c r="A5" s="4" t="inlineStr">
        <is>
          <t>Capitalization of contract acquisition and fulfillment costs</t>
        </is>
      </c>
      <c r="B5" s="5" t="n">
        <v>28623</v>
      </c>
      <c r="C5" s="5" t="n">
        <v>19932</v>
      </c>
    </row>
    <row r="6">
      <c r="A6" s="4" t="inlineStr">
        <is>
          <t>Amortization of deferred contract acquisition and fulfillment costs</t>
        </is>
      </c>
      <c r="B6" s="5" t="n">
        <v>-18851</v>
      </c>
      <c r="C6" s="5" t="n">
        <v>-14654</v>
      </c>
    </row>
    <row r="7">
      <c r="A7" s="4" t="inlineStr">
        <is>
          <t>Ending balance</t>
        </is>
      </c>
      <c r="B7" s="6" t="n">
        <v>74411</v>
      </c>
      <c r="C7" s="6" t="n">
        <v>565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and Hedging Activities - Balance Sheet Location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Derivative [Line Items]</t>
        </is>
      </c>
    </row>
    <row r="4">
      <c r="A4" s="4" t="inlineStr">
        <is>
          <t>Reclassified to earnings, net</t>
        </is>
      </c>
      <c r="B4" s="6" t="n">
        <v>0</v>
      </c>
      <c r="C4" s="8" t="n">
        <v>0.4</v>
      </c>
    </row>
    <row r="5">
      <c r="A5" s="4" t="inlineStr">
        <is>
          <t>Designated as Hedging Instrument | Foreign Currency Forward Contracts Designated as Cash Flow Hedges</t>
        </is>
      </c>
    </row>
    <row r="6">
      <c r="A6" s="3" t="inlineStr">
        <is>
          <t>Derivative [Line Items]</t>
        </is>
      </c>
    </row>
    <row r="7">
      <c r="A7" s="4" t="inlineStr">
        <is>
          <t>Term of contract</t>
        </is>
      </c>
      <c r="C7" s="4" t="inlineStr">
        <is>
          <t>14 months</t>
        </is>
      </c>
    </row>
    <row r="8">
      <c r="A8" s="4" t="inlineStr">
        <is>
          <t>Notional amount</t>
        </is>
      </c>
      <c r="B8" s="8" t="n">
        <v>32.9</v>
      </c>
      <c r="C8" s="8" t="n">
        <v>32.9</v>
      </c>
      <c r="D8" s="8" t="n">
        <v>1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40" customWidth="1" min="5" max="5"/>
  </cols>
  <sheetData>
    <row r="1">
      <c r="A1" s="1" t="inlineStr">
        <is>
          <t>Debt - Details of Notes (Details) - Convertible Debt convertible_unit in Millions</t>
        </is>
      </c>
      <c r="B1" s="2" t="inlineStr">
        <is>
          <t>1 Months Ended</t>
        </is>
      </c>
      <c r="E1" s="2" t="inlineStr">
        <is>
          <t>9 Months Ended</t>
        </is>
      </c>
    </row>
    <row r="2">
      <c r="B2" s="2" t="inlineStr">
        <is>
          <t>Mar. 31, 2021</t>
        </is>
      </c>
      <c r="C2" s="2" t="inlineStr">
        <is>
          <t>May 31, 2020</t>
        </is>
      </c>
      <c r="D2" s="2" t="inlineStr">
        <is>
          <t>Aug. 31, 2018</t>
        </is>
      </c>
      <c r="E2" s="2" t="inlineStr">
        <is>
          <t>Sep. 30, 2021convertible_unit$ / shares</t>
        </is>
      </c>
    </row>
    <row r="3">
      <c r="A3" s="4" t="inlineStr">
        <is>
          <t>2023 Notes</t>
        </is>
      </c>
    </row>
    <row r="4">
      <c r="A4" s="3" t="inlineStr">
        <is>
          <t>Debt Instrument [Line Items]</t>
        </is>
      </c>
    </row>
    <row r="5">
      <c r="A5" s="4" t="inlineStr">
        <is>
          <t>Interest Rate</t>
        </is>
      </c>
      <c r="E5" s="4" t="inlineStr">
        <is>
          <t>1.25%</t>
        </is>
      </c>
    </row>
    <row r="6">
      <c r="A6" s="4" t="inlineStr">
        <is>
          <t>Effective Interest Rate</t>
        </is>
      </c>
      <c r="E6" s="4" t="inlineStr">
        <is>
          <t>1.86%</t>
        </is>
      </c>
    </row>
    <row r="7">
      <c r="A7" s="4" t="inlineStr">
        <is>
          <t>Initial Conversion Rate per $1,000 Principal</t>
        </is>
      </c>
      <c r="D7" s="9" t="n">
        <v>0.024</v>
      </c>
    </row>
    <row r="8">
      <c r="A8" s="4" t="inlineStr">
        <is>
          <t>Initial Conversion Price (in dollars per share) | $ / shares</t>
        </is>
      </c>
      <c r="E8" s="6" t="n">
        <v>41590</v>
      </c>
    </row>
    <row r="9">
      <c r="A9" s="4" t="inlineStr">
        <is>
          <t>Number of shares (in shares) | convertible_unit</t>
        </is>
      </c>
      <c r="E9" s="10" t="n">
        <v>1.1</v>
      </c>
    </row>
    <row r="10">
      <c r="A10" s="4" t="inlineStr">
        <is>
          <t>2025 Notes</t>
        </is>
      </c>
    </row>
    <row r="11">
      <c r="A11" s="3" t="inlineStr">
        <is>
          <t>Debt Instrument [Line Items]</t>
        </is>
      </c>
    </row>
    <row r="12">
      <c r="A12" s="4" t="inlineStr">
        <is>
          <t>Interest Rate</t>
        </is>
      </c>
      <c r="E12" s="4" t="inlineStr">
        <is>
          <t>2.25%</t>
        </is>
      </c>
    </row>
    <row r="13">
      <c r="A13" s="4" t="inlineStr">
        <is>
          <t>Effective Interest Rate</t>
        </is>
      </c>
      <c r="E13" s="4" t="inlineStr">
        <is>
          <t>2.88%</t>
        </is>
      </c>
    </row>
    <row r="14">
      <c r="A14" s="4" t="inlineStr">
        <is>
          <t>Initial Conversion Rate per $1,000 Principal</t>
        </is>
      </c>
      <c r="C14" s="11" t="n">
        <v>0.0163875</v>
      </c>
    </row>
    <row r="15">
      <c r="A15" s="4" t="inlineStr">
        <is>
          <t>Initial Conversion Price (in dollars per share) | $ / shares</t>
        </is>
      </c>
      <c r="E15" s="6" t="n">
        <v>61020</v>
      </c>
    </row>
    <row r="16">
      <c r="A16" s="4" t="inlineStr">
        <is>
          <t>Number of shares (in shares) | convertible_unit</t>
        </is>
      </c>
      <c r="E16" s="10" t="n">
        <v>3.8</v>
      </c>
    </row>
    <row r="17">
      <c r="A17" s="4" t="inlineStr">
        <is>
          <t>2027 Notes</t>
        </is>
      </c>
    </row>
    <row r="18">
      <c r="A18" s="3" t="inlineStr">
        <is>
          <t>Debt Instrument [Line Items]</t>
        </is>
      </c>
    </row>
    <row r="19">
      <c r="A19" s="4" t="inlineStr">
        <is>
          <t>Interest Rate</t>
        </is>
      </c>
      <c r="E19" s="4" t="inlineStr">
        <is>
          <t>0.25%</t>
        </is>
      </c>
    </row>
    <row r="20">
      <c r="A20" s="4" t="inlineStr">
        <is>
          <t>Effective Interest Rate</t>
        </is>
      </c>
      <c r="E20" s="4" t="inlineStr">
        <is>
          <t>0.67%</t>
        </is>
      </c>
    </row>
    <row r="21">
      <c r="A21" s="4" t="inlineStr">
        <is>
          <t>Initial Conversion Rate per $1,000 Principal</t>
        </is>
      </c>
      <c r="B21" s="11" t="n">
        <v>0.0096734</v>
      </c>
    </row>
    <row r="22">
      <c r="A22" s="4" t="inlineStr">
        <is>
          <t>Initial Conversion Price (in dollars per share) | $ / shares</t>
        </is>
      </c>
      <c r="E22" s="6" t="n">
        <v>103380</v>
      </c>
    </row>
    <row r="23">
      <c r="A23" s="4" t="inlineStr">
        <is>
          <t>Number of shares (in shares) | convertible_unit</t>
        </is>
      </c>
      <c r="E23" s="10" t="n">
        <v>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76" customWidth="1" min="1" max="1"/>
    <col width="24" customWidth="1" min="2" max="2"/>
    <col width="21" customWidth="1" min="3" max="3"/>
    <col width="27" customWidth="1" min="4" max="4"/>
    <col width="30" customWidth="1" min="5" max="5"/>
    <col width="21" customWidth="1" min="6" max="6"/>
    <col width="34" customWidth="1" min="7" max="7"/>
    <col width="27" customWidth="1" min="8" max="8"/>
    <col width="21" customWidth="1" min="9" max="9"/>
    <col width="21" customWidth="1" min="10" max="10"/>
    <col width="20" customWidth="1" min="11" max="11"/>
    <col width="20" customWidth="1" min="12" max="12"/>
  </cols>
  <sheetData>
    <row r="1">
      <c r="A1" s="1" t="inlineStr">
        <is>
          <t>Debt - Additional Information (Details) $ / shares in Units, $ in Thousands</t>
        </is>
      </c>
      <c r="B1" s="2" t="inlineStr">
        <is>
          <t>Sep. 30, 2021USD ($)day</t>
        </is>
      </c>
      <c r="C1" s="2" t="inlineStr">
        <is>
          <t>Sep. 16, 2021USD ($)</t>
        </is>
      </c>
      <c r="D1" s="2" t="inlineStr">
        <is>
          <t>Mar. 16, 2021USD ($)shares</t>
        </is>
      </c>
      <c r="E1" s="2" t="inlineStr">
        <is>
          <t>May 01, 2020USD ($)$ / shares</t>
        </is>
      </c>
      <c r="F1" s="2" t="inlineStr">
        <is>
          <t>Apr. 30, 2020USD ($)</t>
        </is>
      </c>
      <c r="G1" s="2" t="inlineStr">
        <is>
          <t>Aug. 31, 2018USD ($)day$ / shares</t>
        </is>
      </c>
      <c r="H1" s="2" t="inlineStr">
        <is>
          <t>Mar. 31, 2021USD ($)shares</t>
        </is>
      </c>
      <c r="I1" s="2" t="inlineStr">
        <is>
          <t>Sep. 30, 2021USD ($)</t>
        </is>
      </c>
      <c r="J1" s="2" t="inlineStr">
        <is>
          <t>Sep. 30, 2020USD ($)</t>
        </is>
      </c>
      <c r="K1" s="2" t="inlineStr">
        <is>
          <t>May 07, 2021USD ($)</t>
        </is>
      </c>
      <c r="L1" s="2" t="inlineStr">
        <is>
          <t>May 31, 2020USD ($)</t>
        </is>
      </c>
    </row>
    <row r="2">
      <c r="A2" s="3" t="inlineStr">
        <is>
          <t>Debt Instrument [Line Items]</t>
        </is>
      </c>
    </row>
    <row r="3">
      <c r="A3" s="4" t="inlineStr">
        <is>
          <t>Proceeds from convertible debt</t>
        </is>
      </c>
      <c r="I3" s="6" t="n">
        <v>585024</v>
      </c>
      <c r="J3" s="6" t="n">
        <v>222799</v>
      </c>
    </row>
    <row r="4">
      <c r="A4" s="4" t="inlineStr">
        <is>
          <t>Induced conversion expense</t>
        </is>
      </c>
      <c r="I4" s="5" t="n">
        <v>2740</v>
      </c>
      <c r="J4" s="5" t="n">
        <v>0</v>
      </c>
    </row>
    <row r="5">
      <c r="A5" s="4" t="inlineStr">
        <is>
          <t>Letter of Credit</t>
        </is>
      </c>
    </row>
    <row r="6">
      <c r="A6" s="3" t="inlineStr">
        <is>
          <t>Debt Instrument [Line Items]</t>
        </is>
      </c>
    </row>
    <row r="7">
      <c r="A7" s="4" t="inlineStr">
        <is>
          <t>Long-term line of credit</t>
        </is>
      </c>
      <c r="B7" s="6" t="n">
        <v>7600</v>
      </c>
      <c r="I7" s="5" t="n">
        <v>7600</v>
      </c>
    </row>
    <row r="8">
      <c r="A8" s="4" t="inlineStr">
        <is>
          <t>Convertible Debt</t>
        </is>
      </c>
    </row>
    <row r="9">
      <c r="A9" s="3" t="inlineStr">
        <is>
          <t>Debt Instrument [Line Items]</t>
        </is>
      </c>
    </row>
    <row r="10">
      <c r="A10" s="4" t="inlineStr">
        <is>
          <t>Induced conversion expense</t>
        </is>
      </c>
      <c r="I10" s="5" t="n">
        <v>2740</v>
      </c>
      <c r="J10" s="5" t="n">
        <v>0</v>
      </c>
    </row>
    <row r="11">
      <c r="A11" s="4" t="inlineStr">
        <is>
          <t>Convertible Debt | Debt Covenant One</t>
        </is>
      </c>
    </row>
    <row r="12">
      <c r="A12" s="3" t="inlineStr">
        <is>
          <t>Debt Instrument [Line Items]</t>
        </is>
      </c>
    </row>
    <row r="13">
      <c r="A13" s="4" t="inlineStr">
        <is>
          <t>Threshold trading days | day</t>
        </is>
      </c>
      <c r="B13" s="5" t="n">
        <v>20</v>
      </c>
      <c r="G13" s="5" t="n">
        <v>20</v>
      </c>
    </row>
    <row r="14">
      <c r="A14" s="4" t="inlineStr">
        <is>
          <t>Threshold consecutive trading days | day</t>
        </is>
      </c>
      <c r="B14" s="5" t="n">
        <v>30</v>
      </c>
      <c r="G14" s="5" t="n">
        <v>30</v>
      </c>
    </row>
    <row r="15">
      <c r="A15" s="4" t="inlineStr">
        <is>
          <t>Threshold percentage of stock price trigger</t>
        </is>
      </c>
      <c r="B15" s="4" t="inlineStr">
        <is>
          <t>130.00%</t>
        </is>
      </c>
      <c r="G15" s="4" t="inlineStr">
        <is>
          <t>130.00%</t>
        </is>
      </c>
    </row>
    <row r="16">
      <c r="A16" s="4" t="inlineStr">
        <is>
          <t>Convertible Debt | Debt Covenant Two</t>
        </is>
      </c>
    </row>
    <row r="17">
      <c r="A17" s="3" t="inlineStr">
        <is>
          <t>Debt Instrument [Line Items]</t>
        </is>
      </c>
    </row>
    <row r="18">
      <c r="A18" s="4" t="inlineStr">
        <is>
          <t>Threshold trading days | day</t>
        </is>
      </c>
      <c r="G18" s="5" t="n">
        <v>5</v>
      </c>
    </row>
    <row r="19">
      <c r="A19" s="4" t="inlineStr">
        <is>
          <t>Threshold consecutive trading days | day</t>
        </is>
      </c>
      <c r="G19" s="5" t="n">
        <v>10</v>
      </c>
    </row>
    <row r="20">
      <c r="A20" s="4" t="inlineStr">
        <is>
          <t>Threshold percentage of stock price trigger</t>
        </is>
      </c>
      <c r="G20" s="4" t="inlineStr">
        <is>
          <t>98.00%</t>
        </is>
      </c>
    </row>
    <row r="21">
      <c r="A21" s="4" t="inlineStr">
        <is>
          <t>Convertible Debt | Debt Covenant Three</t>
        </is>
      </c>
    </row>
    <row r="22">
      <c r="A22" s="3" t="inlineStr">
        <is>
          <t>Debt Instrument [Line Items]</t>
        </is>
      </c>
    </row>
    <row r="23">
      <c r="A23" s="4" t="inlineStr">
        <is>
          <t>Threshold percentage of stock price trigger</t>
        </is>
      </c>
      <c r="G23" s="4" t="inlineStr">
        <is>
          <t>130.00%</t>
        </is>
      </c>
    </row>
    <row r="24">
      <c r="A24" s="4" t="inlineStr">
        <is>
          <t>Redemption price, percentage</t>
        </is>
      </c>
      <c r="G24" s="4" t="inlineStr">
        <is>
          <t>100.00%</t>
        </is>
      </c>
    </row>
    <row r="25">
      <c r="A25" s="4" t="inlineStr">
        <is>
          <t>2023 Notes | Call Option</t>
        </is>
      </c>
    </row>
    <row r="26">
      <c r="A26" s="3" t="inlineStr">
        <is>
          <t>Debt Instrument [Line Items]</t>
        </is>
      </c>
    </row>
    <row r="27">
      <c r="A27" s="4" t="inlineStr">
        <is>
          <t>Strike price (in dollars per share) | $ / shares</t>
        </is>
      </c>
      <c r="G27" s="7" t="n">
        <v>41.59</v>
      </c>
    </row>
    <row r="28">
      <c r="A28" s="4" t="inlineStr">
        <is>
          <t>Cap price (in dollars per share) | $ / shares</t>
        </is>
      </c>
      <c r="E28" s="7" t="n">
        <v>63.98</v>
      </c>
    </row>
    <row r="29">
      <c r="A29" s="4" t="inlineStr">
        <is>
          <t>Equity component of convertible debt, subsequent adjustments</t>
        </is>
      </c>
      <c r="G29" s="6" t="n">
        <v>26900</v>
      </c>
    </row>
    <row r="30">
      <c r="A30" s="4" t="inlineStr">
        <is>
          <t>2023 Notes | Convertible Debt</t>
        </is>
      </c>
    </row>
    <row r="31">
      <c r="A31" s="3" t="inlineStr">
        <is>
          <t>Debt Instrument [Line Items]</t>
        </is>
      </c>
    </row>
    <row r="32">
      <c r="A32" s="4" t="inlineStr">
        <is>
          <t>Face amount</t>
        </is>
      </c>
      <c r="G32" s="5" t="n">
        <v>230000</v>
      </c>
    </row>
    <row r="33">
      <c r="A33" s="4" t="inlineStr">
        <is>
          <t>Proceeds from convertible debt</t>
        </is>
      </c>
      <c r="G33" s="5" t="n">
        <v>223100</v>
      </c>
    </row>
    <row r="34">
      <c r="A34" s="4" t="inlineStr">
        <is>
          <t>Shares issued upon conversion (in shares) | shares</t>
        </is>
      </c>
      <c r="D34" s="5" t="n">
        <v>2200000</v>
      </c>
      <c r="H34" s="5" t="n">
        <v>23123</v>
      </c>
    </row>
    <row r="35">
      <c r="A35" s="4" t="inlineStr">
        <is>
          <t>Repurchased face amount</t>
        </is>
      </c>
      <c r="D35" s="6" t="n">
        <v>182600</v>
      </c>
    </row>
    <row r="36">
      <c r="A36" s="4" t="inlineStr">
        <is>
          <t>Induced conversion expense</t>
        </is>
      </c>
      <c r="I36" s="5" t="n">
        <v>2740</v>
      </c>
      <c r="J36" s="5" t="n">
        <v>0</v>
      </c>
    </row>
    <row r="37">
      <c r="A37" s="4" t="inlineStr">
        <is>
          <t>Converted amount</t>
        </is>
      </c>
      <c r="H37" s="6" t="n">
        <v>2000</v>
      </c>
    </row>
    <row r="38">
      <c r="A38" s="4" t="inlineStr">
        <is>
          <t>Carrying amount of equity component</t>
        </is>
      </c>
      <c r="G38" s="5" t="n">
        <v>53800</v>
      </c>
    </row>
    <row r="39">
      <c r="A39" s="4" t="inlineStr">
        <is>
          <t>Debt issuance costs, net</t>
        </is>
      </c>
      <c r="G39" s="5" t="n">
        <v>6900</v>
      </c>
    </row>
    <row r="40">
      <c r="A40" s="4" t="inlineStr">
        <is>
          <t>Liability component</t>
        </is>
      </c>
      <c r="G40" s="5" t="n">
        <v>5300</v>
      </c>
    </row>
    <row r="41">
      <c r="A41" s="4" t="inlineStr">
        <is>
          <t>Issuance costs of equity component</t>
        </is>
      </c>
      <c r="G41" s="6" t="n">
        <v>1600</v>
      </c>
    </row>
    <row r="42">
      <c r="A42" s="4" t="inlineStr">
        <is>
          <t>2023 Notes | Convertible Debt | Debt Covenant Two</t>
        </is>
      </c>
    </row>
    <row r="43">
      <c r="A43" s="3" t="inlineStr">
        <is>
          <t>Debt Instrument [Line Items]</t>
        </is>
      </c>
    </row>
    <row r="44">
      <c r="A44" s="4" t="inlineStr">
        <is>
          <t>Face amount</t>
        </is>
      </c>
      <c r="C44" s="6" t="n">
        <v>45400</v>
      </c>
    </row>
    <row r="45">
      <c r="A45" s="4" t="inlineStr">
        <is>
          <t>Redemption price, percentage</t>
        </is>
      </c>
      <c r="C45" s="4" t="inlineStr">
        <is>
          <t>100.00%</t>
        </is>
      </c>
    </row>
    <row r="46">
      <c r="A46" s="4" t="inlineStr">
        <is>
          <t>2023 Notes | Convertible Debt | Debt Covenant Three</t>
        </is>
      </c>
    </row>
    <row r="47">
      <c r="A47" s="3" t="inlineStr">
        <is>
          <t>Debt Instrument [Line Items]</t>
        </is>
      </c>
    </row>
    <row r="48">
      <c r="A48" s="4" t="inlineStr">
        <is>
          <t>Threshold trading days | day</t>
        </is>
      </c>
      <c r="G48" s="5" t="n">
        <v>20</v>
      </c>
    </row>
    <row r="49">
      <c r="A49" s="4" t="inlineStr">
        <is>
          <t>Threshold consecutive trading days | day</t>
        </is>
      </c>
      <c r="G49" s="5" t="n">
        <v>30</v>
      </c>
    </row>
    <row r="50">
      <c r="A50" s="4" t="inlineStr">
        <is>
          <t>Redemption price, percentage</t>
        </is>
      </c>
      <c r="G50" s="4" t="inlineStr">
        <is>
          <t>100.00%</t>
        </is>
      </c>
    </row>
    <row r="51">
      <c r="A51" s="4" t="inlineStr">
        <is>
          <t>2025 Notes | Call Option</t>
        </is>
      </c>
    </row>
    <row r="52">
      <c r="A52" s="3" t="inlineStr">
        <is>
          <t>Debt Instrument [Line Items]</t>
        </is>
      </c>
    </row>
    <row r="53">
      <c r="A53" s="4" t="inlineStr">
        <is>
          <t>Strike price (in dollars per share) | $ / shares</t>
        </is>
      </c>
      <c r="E53" s="12" t="n">
        <v>61.02</v>
      </c>
    </row>
    <row r="54">
      <c r="A54" s="4" t="inlineStr">
        <is>
          <t>Cap price (in dollars per share) | $ / shares</t>
        </is>
      </c>
      <c r="E54" s="7" t="n">
        <v>93.88</v>
      </c>
    </row>
    <row r="55">
      <c r="A55" s="4" t="inlineStr">
        <is>
          <t>Equity component of convertible debt, subsequent adjustments</t>
        </is>
      </c>
      <c r="E55" s="6" t="n">
        <v>27300</v>
      </c>
    </row>
    <row r="56">
      <c r="A56" s="4" t="inlineStr">
        <is>
          <t>2025 Notes | Convertible Debt</t>
        </is>
      </c>
    </row>
    <row r="57">
      <c r="A57" s="3" t="inlineStr">
        <is>
          <t>Debt Instrument [Line Items]</t>
        </is>
      </c>
    </row>
    <row r="58">
      <c r="A58" s="4" t="inlineStr">
        <is>
          <t>Face amount</t>
        </is>
      </c>
      <c r="L58" s="6" t="n">
        <v>230000</v>
      </c>
    </row>
    <row r="59">
      <c r="A59" s="4" t="inlineStr">
        <is>
          <t>Proceeds from convertible debt</t>
        </is>
      </c>
      <c r="G59" s="6" t="n">
        <v>222800</v>
      </c>
    </row>
    <row r="60">
      <c r="A60" s="4" t="inlineStr">
        <is>
          <t>Induced conversion expense</t>
        </is>
      </c>
      <c r="I60" s="5" t="n">
        <v>0</v>
      </c>
      <c r="J60" s="6" t="n">
        <v>0</v>
      </c>
    </row>
    <row r="61">
      <c r="A61" s="4" t="inlineStr">
        <is>
          <t>Carrying amount of equity component</t>
        </is>
      </c>
      <c r="E61" s="5" t="n">
        <v>48300</v>
      </c>
    </row>
    <row r="62">
      <c r="A62" s="4" t="inlineStr">
        <is>
          <t>Debt issuance costs, net</t>
        </is>
      </c>
      <c r="E62" s="5" t="n">
        <v>7200</v>
      </c>
    </row>
    <row r="63">
      <c r="A63" s="4" t="inlineStr">
        <is>
          <t>Liability component</t>
        </is>
      </c>
      <c r="E63" s="5" t="n">
        <v>5700</v>
      </c>
    </row>
    <row r="64">
      <c r="A64" s="4" t="inlineStr">
        <is>
          <t>Issuance costs of equity component</t>
        </is>
      </c>
      <c r="E64" s="6" t="n">
        <v>1500</v>
      </c>
    </row>
    <row r="65">
      <c r="A65" s="4" t="inlineStr">
        <is>
          <t>2027 Notes | Call Option</t>
        </is>
      </c>
    </row>
    <row r="66">
      <c r="A66" s="3" t="inlineStr">
        <is>
          <t>Debt Instrument [Line Items]</t>
        </is>
      </c>
    </row>
    <row r="67">
      <c r="A67" s="4" t="inlineStr">
        <is>
          <t>Strike price (in dollars per share) | $ / shares</t>
        </is>
      </c>
      <c r="E67" s="7" t="n">
        <v>103.38</v>
      </c>
    </row>
    <row r="68">
      <c r="A68" s="4" t="inlineStr">
        <is>
          <t>Cap price (in dollars per share) | $ / shares</t>
        </is>
      </c>
      <c r="E68" s="7" t="n">
        <v>159.04</v>
      </c>
    </row>
    <row r="69">
      <c r="A69" s="4" t="inlineStr">
        <is>
          <t>Equity component of convertible debt, subsequent adjustments</t>
        </is>
      </c>
      <c r="E69" s="6" t="n">
        <v>76000</v>
      </c>
    </row>
    <row r="70">
      <c r="A70" s="4" t="inlineStr">
        <is>
          <t>2027 Notes | Convertible Debt</t>
        </is>
      </c>
    </row>
    <row r="71">
      <c r="A71" s="3" t="inlineStr">
        <is>
          <t>Debt Instrument [Line Items]</t>
        </is>
      </c>
    </row>
    <row r="72">
      <c r="A72" s="4" t="inlineStr">
        <is>
          <t>Face amount</t>
        </is>
      </c>
      <c r="B72" s="6" t="n">
        <v>600000</v>
      </c>
      <c r="H72" s="6" t="n">
        <v>600000</v>
      </c>
      <c r="I72" s="5" t="n">
        <v>600000</v>
      </c>
    </row>
    <row r="73">
      <c r="A73" s="4" t="inlineStr">
        <is>
          <t>Proceeds from convertible debt</t>
        </is>
      </c>
      <c r="G73" s="6" t="n">
        <v>585000</v>
      </c>
    </row>
    <row r="74">
      <c r="A74" s="4" t="inlineStr">
        <is>
          <t>Induced conversion expense</t>
        </is>
      </c>
      <c r="I74" s="5" t="n">
        <v>0</v>
      </c>
    </row>
    <row r="75">
      <c r="A75" s="4" t="inlineStr">
        <is>
          <t>Debt issuance costs, net</t>
        </is>
      </c>
      <c r="B75" s="6" t="n">
        <v>15000</v>
      </c>
      <c r="I75" s="6" t="n">
        <v>15000</v>
      </c>
    </row>
    <row r="76">
      <c r="A76" s="4" t="inlineStr">
        <is>
          <t>Credit Agreement | London Interbank Offered Rate (LIBOR)</t>
        </is>
      </c>
    </row>
    <row r="77">
      <c r="A77" s="3" t="inlineStr">
        <is>
          <t>Debt Instrument [Line Items]</t>
        </is>
      </c>
    </row>
    <row r="78">
      <c r="A78" s="4" t="inlineStr">
        <is>
          <t>Basis spread on variable rate</t>
        </is>
      </c>
      <c r="F78" s="4" t="inlineStr">
        <is>
          <t>2.50%</t>
        </is>
      </c>
    </row>
    <row r="79">
      <c r="A79" s="4" t="inlineStr">
        <is>
          <t>Credit Agreement | Base Rate</t>
        </is>
      </c>
    </row>
    <row r="80">
      <c r="A80" s="3" t="inlineStr">
        <is>
          <t>Debt Instrument [Line Items]</t>
        </is>
      </c>
    </row>
    <row r="81">
      <c r="A81" s="4" t="inlineStr">
        <is>
          <t>Basis spread on variable rate</t>
        </is>
      </c>
      <c r="F81" s="4" t="inlineStr">
        <is>
          <t>0.00%</t>
        </is>
      </c>
    </row>
    <row r="82">
      <c r="A82" s="4" t="inlineStr">
        <is>
          <t>Credit Agreement | Minimum | London Interbank Offered Rate (LIBOR)</t>
        </is>
      </c>
    </row>
    <row r="83">
      <c r="A83" s="3" t="inlineStr">
        <is>
          <t>Debt Instrument [Line Items]</t>
        </is>
      </c>
    </row>
    <row r="84">
      <c r="A84" s="4" t="inlineStr">
        <is>
          <t>Debt instrument, interest rate floor</t>
        </is>
      </c>
      <c r="F84" s="4" t="inlineStr">
        <is>
          <t>1.00%</t>
        </is>
      </c>
    </row>
    <row r="85">
      <c r="A85" s="4" t="inlineStr">
        <is>
          <t>Credit Agreement | Revolving Credit Facility</t>
        </is>
      </c>
    </row>
    <row r="86">
      <c r="A86" s="3" t="inlineStr">
        <is>
          <t>Debt Instrument [Line Items]</t>
        </is>
      </c>
    </row>
    <row r="87">
      <c r="A87" s="4" t="inlineStr">
        <is>
          <t>Current borrowing capacity</t>
        </is>
      </c>
      <c r="F87" s="6" t="n">
        <v>30000</v>
      </c>
      <c r="K87" s="6" t="n">
        <v>50000</v>
      </c>
    </row>
    <row r="88">
      <c r="A88" s="4" t="inlineStr">
        <is>
          <t>Credit sublimit</t>
        </is>
      </c>
      <c r="F88" s="5" t="n">
        <v>15000</v>
      </c>
    </row>
    <row r="89">
      <c r="A89" s="4" t="inlineStr">
        <is>
          <t>Fee amount</t>
        </is>
      </c>
      <c r="F89" s="6" t="n">
        <v>400</v>
      </c>
    </row>
    <row r="90">
      <c r="A90" s="4" t="inlineStr">
        <is>
          <t>Commitment fee percentage</t>
        </is>
      </c>
      <c r="F90" s="4" t="inlineStr">
        <is>
          <t>0.20%</t>
        </is>
      </c>
    </row>
    <row r="91">
      <c r="A91" s="4" t="inlineStr">
        <is>
          <t>Credit Agreement | Letter of Credit</t>
        </is>
      </c>
    </row>
    <row r="92">
      <c r="A92" s="3" t="inlineStr">
        <is>
          <t>Debt Instrument [Line Items]</t>
        </is>
      </c>
    </row>
    <row r="93">
      <c r="A93" s="4" t="inlineStr">
        <is>
          <t>Maximum borrowing capacity</t>
        </is>
      </c>
      <c r="F93" s="6" t="n">
        <v>7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option of ASU (Details) - USD ($) $ in Thousands</t>
        </is>
      </c>
      <c r="B1" s="2" t="inlineStr">
        <is>
          <t>Sep. 30, 2021</t>
        </is>
      </c>
      <c r="C1" s="2" t="inlineStr">
        <is>
          <t>Jun. 30, 2021</t>
        </is>
      </c>
      <c r="D1" s="2" t="inlineStr">
        <is>
          <t>Jan. 01, 2021</t>
        </is>
      </c>
      <c r="E1" s="2" t="inlineStr">
        <is>
          <t>Dec. 31, 2020</t>
        </is>
      </c>
      <c r="F1" s="2" t="inlineStr">
        <is>
          <t>Sep. 30, 2020</t>
        </is>
      </c>
      <c r="G1" s="2" t="inlineStr">
        <is>
          <t>Jun. 30, 2020</t>
        </is>
      </c>
      <c r="H1" s="2" t="inlineStr">
        <is>
          <t>Dec. 31, 2019</t>
        </is>
      </c>
    </row>
    <row r="2">
      <c r="A2" s="3" t="inlineStr">
        <is>
          <t>Debt Instrument [Line Items]</t>
        </is>
      </c>
    </row>
    <row r="3">
      <c r="A3" s="4" t="inlineStr">
        <is>
          <t>Convertible senior notes, net</t>
        </is>
      </c>
      <c r="B3" s="6" t="n">
        <v>811068</v>
      </c>
      <c r="E3" s="6" t="n">
        <v>378586</v>
      </c>
    </row>
    <row r="4">
      <c r="A4" s="4" t="inlineStr">
        <is>
          <t>Total liabilities</t>
        </is>
      </c>
      <c r="B4" s="5" t="n">
        <v>1365883</v>
      </c>
      <c r="E4" s="5" t="n">
        <v>841586</v>
      </c>
    </row>
    <row r="5">
      <c r="A5" s="4" t="inlineStr">
        <is>
          <t>Additional paid-in capital</t>
        </is>
      </c>
      <c r="B5" s="5" t="n">
        <v>591529</v>
      </c>
      <c r="E5" s="5" t="n">
        <v>692603</v>
      </c>
    </row>
    <row r="6">
      <c r="A6" s="4" t="inlineStr">
        <is>
          <t>Accumulated deficit</t>
        </is>
      </c>
      <c r="B6" s="5" t="n">
        <v>-691403</v>
      </c>
      <c r="E6" s="5" t="n">
        <v>-617279</v>
      </c>
    </row>
    <row r="7">
      <c r="A7" s="4" t="inlineStr">
        <is>
          <t>Total stockholders' equity</t>
        </is>
      </c>
      <c r="B7" s="5" t="n">
        <v>-105003</v>
      </c>
      <c r="C7" s="6" t="n">
        <v>-95395</v>
      </c>
      <c r="E7" s="5" t="n">
        <v>71536</v>
      </c>
      <c r="F7" s="6" t="n">
        <v>85353</v>
      </c>
      <c r="G7" s="6" t="n">
        <v>90688</v>
      </c>
      <c r="H7" s="6" t="n">
        <v>83168</v>
      </c>
    </row>
    <row r="8">
      <c r="A8" s="4" t="inlineStr">
        <is>
          <t>Total liabilities and stockholders' equity</t>
        </is>
      </c>
      <c r="B8" s="6" t="n">
        <v>1260880</v>
      </c>
      <c r="E8" s="5" t="n">
        <v>913122</v>
      </c>
    </row>
    <row r="9">
      <c r="A9" s="4" t="inlineStr">
        <is>
          <t>Cumulative Effect, Period of Adoption, Adjustment</t>
        </is>
      </c>
    </row>
    <row r="10">
      <c r="A10" s="3" t="inlineStr">
        <is>
          <t>Debt Instrument [Line Items]</t>
        </is>
      </c>
    </row>
    <row r="11">
      <c r="A11" s="4" t="inlineStr">
        <is>
          <t>Total stockholders' equity</t>
        </is>
      </c>
      <c r="E11" s="6" t="n">
        <v>-71441</v>
      </c>
    </row>
    <row r="12">
      <c r="A12" s="4" t="inlineStr">
        <is>
          <t>Cumulative Effect, Period of Adoption, Adjustment | Accounting Standards Update 2020-06</t>
        </is>
      </c>
    </row>
    <row r="13">
      <c r="A13" s="3" t="inlineStr">
        <is>
          <t>Debt Instrument [Line Items]</t>
        </is>
      </c>
    </row>
    <row r="14">
      <c r="A14" s="4" t="inlineStr">
        <is>
          <t>Convertible senior notes, net</t>
        </is>
      </c>
      <c r="D14" s="6" t="n">
        <v>71441</v>
      </c>
    </row>
    <row r="15">
      <c r="A15" s="4" t="inlineStr">
        <is>
          <t>Total liabilities</t>
        </is>
      </c>
      <c r="D15" s="5" t="n">
        <v>71441</v>
      </c>
    </row>
    <row r="16">
      <c r="A16" s="4" t="inlineStr">
        <is>
          <t>Additional paid-in capital</t>
        </is>
      </c>
      <c r="D16" s="5" t="n">
        <v>-99026</v>
      </c>
    </row>
    <row r="17">
      <c r="A17" s="4" t="inlineStr">
        <is>
          <t>Accumulated deficit</t>
        </is>
      </c>
      <c r="D17" s="5" t="n">
        <v>27585</v>
      </c>
    </row>
    <row r="18">
      <c r="A18" s="4" t="inlineStr">
        <is>
          <t>Total stockholders' equity</t>
        </is>
      </c>
      <c r="D18" s="5" t="n">
        <v>-71441</v>
      </c>
    </row>
    <row r="19">
      <c r="A19" s="4" t="inlineStr">
        <is>
          <t>Total liabilities and stockholders' equity</t>
        </is>
      </c>
      <c r="D19" s="5" t="n">
        <v>0</v>
      </c>
    </row>
    <row r="20">
      <c r="A20" s="4" t="inlineStr">
        <is>
          <t>Cumulative Effect, Period of Adoption, Adjustment | Accounting Standards Update 2020-06, Transfer Equity Component of the Debt to Liabilities</t>
        </is>
      </c>
    </row>
    <row r="21">
      <c r="A21" s="3" t="inlineStr">
        <is>
          <t>Debt Instrument [Line Items]</t>
        </is>
      </c>
    </row>
    <row r="22">
      <c r="A22" s="4" t="inlineStr">
        <is>
          <t>Convertible senior notes, net</t>
        </is>
      </c>
      <c r="D22" s="5" t="n">
        <v>102166</v>
      </c>
    </row>
    <row r="23">
      <c r="A23" s="4" t="inlineStr">
        <is>
          <t>Total liabilities</t>
        </is>
      </c>
      <c r="D23" s="5" t="n">
        <v>102166</v>
      </c>
    </row>
    <row r="24">
      <c r="A24" s="4" t="inlineStr">
        <is>
          <t>Additional paid-in capital</t>
        </is>
      </c>
      <c r="D24" s="5" t="n">
        <v>-102166</v>
      </c>
    </row>
    <row r="25">
      <c r="A25" s="4" t="inlineStr">
        <is>
          <t>Accumulated deficit</t>
        </is>
      </c>
      <c r="D25" s="5" t="n">
        <v>0</v>
      </c>
    </row>
    <row r="26">
      <c r="A26" s="4" t="inlineStr">
        <is>
          <t>Total stockholders' equity</t>
        </is>
      </c>
      <c r="D26" s="5" t="n">
        <v>-102166</v>
      </c>
    </row>
    <row r="27">
      <c r="A27" s="4" t="inlineStr">
        <is>
          <t>Total liabilities and stockholders' equity</t>
        </is>
      </c>
      <c r="D27" s="5" t="n">
        <v>0</v>
      </c>
    </row>
    <row r="28">
      <c r="A28" s="4" t="inlineStr">
        <is>
          <t>Cumulative Effect, Period of Adoption, Adjustment | Accounting Standards Update 2020-06, Equity Component of Debt Issuance Costs</t>
        </is>
      </c>
    </row>
    <row r="29">
      <c r="A29" s="3" t="inlineStr">
        <is>
          <t>Debt Instrument [Line Items]</t>
        </is>
      </c>
    </row>
    <row r="30">
      <c r="A30" s="4" t="inlineStr">
        <is>
          <t>Convertible senior notes, net</t>
        </is>
      </c>
      <c r="D30" s="5" t="n">
        <v>-3140</v>
      </c>
    </row>
    <row r="31">
      <c r="A31" s="4" t="inlineStr">
        <is>
          <t>Total liabilities</t>
        </is>
      </c>
      <c r="D31" s="5" t="n">
        <v>-3140</v>
      </c>
    </row>
    <row r="32">
      <c r="A32" s="4" t="inlineStr">
        <is>
          <t>Additional paid-in capital</t>
        </is>
      </c>
      <c r="D32" s="5" t="n">
        <v>3140</v>
      </c>
    </row>
    <row r="33">
      <c r="A33" s="4" t="inlineStr">
        <is>
          <t>Accumulated deficit</t>
        </is>
      </c>
      <c r="D33" s="5" t="n">
        <v>0</v>
      </c>
    </row>
    <row r="34">
      <c r="A34" s="4" t="inlineStr">
        <is>
          <t>Total stockholders' equity</t>
        </is>
      </c>
      <c r="D34" s="5" t="n">
        <v>3140</v>
      </c>
    </row>
    <row r="35">
      <c r="A35" s="4" t="inlineStr">
        <is>
          <t>Total liabilities and stockholders' equity</t>
        </is>
      </c>
      <c r="D35" s="5" t="n">
        <v>0</v>
      </c>
    </row>
    <row r="36">
      <c r="A36" s="4" t="inlineStr">
        <is>
          <t>Cumulative Effect, Period of Adoption, Adjustment | Accounting Standards Update 2020-06, Reverse Debt Discount Amortization</t>
        </is>
      </c>
    </row>
    <row r="37">
      <c r="A37" s="3" t="inlineStr">
        <is>
          <t>Debt Instrument [Line Items]</t>
        </is>
      </c>
    </row>
    <row r="38">
      <c r="A38" s="4" t="inlineStr">
        <is>
          <t>Convertible senior notes, net</t>
        </is>
      </c>
      <c r="D38" s="5" t="n">
        <v>-28811</v>
      </c>
    </row>
    <row r="39">
      <c r="A39" s="4" t="inlineStr">
        <is>
          <t>Total liabilities</t>
        </is>
      </c>
      <c r="D39" s="5" t="n">
        <v>-28811</v>
      </c>
    </row>
    <row r="40">
      <c r="A40" s="4" t="inlineStr">
        <is>
          <t>Additional paid-in capital</t>
        </is>
      </c>
      <c r="D40" s="5" t="n">
        <v>0</v>
      </c>
    </row>
    <row r="41">
      <c r="A41" s="4" t="inlineStr">
        <is>
          <t>Accumulated deficit</t>
        </is>
      </c>
      <c r="D41" s="5" t="n">
        <v>28811</v>
      </c>
    </row>
    <row r="42">
      <c r="A42" s="4" t="inlineStr">
        <is>
          <t>Total stockholders' equity</t>
        </is>
      </c>
      <c r="D42" s="5" t="n">
        <v>28811</v>
      </c>
    </row>
    <row r="43">
      <c r="A43" s="4" t="inlineStr">
        <is>
          <t>Total liabilities and stockholders' equity</t>
        </is>
      </c>
      <c r="D43" s="5" t="n">
        <v>0</v>
      </c>
    </row>
    <row r="44">
      <c r="A44" s="4" t="inlineStr">
        <is>
          <t>Cumulative Effect, Period of Adoption, Adjustment | Accounting Standards Update 2020-06, Record Debt Issuance Costs Amortization</t>
        </is>
      </c>
    </row>
    <row r="45">
      <c r="A45" s="3" t="inlineStr">
        <is>
          <t>Debt Instrument [Line Items]</t>
        </is>
      </c>
    </row>
    <row r="46">
      <c r="A46" s="4" t="inlineStr">
        <is>
          <t>Convertible senior notes, net</t>
        </is>
      </c>
      <c r="D46" s="5" t="n">
        <v>1226</v>
      </c>
    </row>
    <row r="47">
      <c r="A47" s="4" t="inlineStr">
        <is>
          <t>Total liabilities</t>
        </is>
      </c>
      <c r="D47" s="5" t="n">
        <v>1226</v>
      </c>
    </row>
    <row r="48">
      <c r="A48" s="4" t="inlineStr">
        <is>
          <t>Additional paid-in capital</t>
        </is>
      </c>
      <c r="D48" s="5" t="n">
        <v>0</v>
      </c>
    </row>
    <row r="49">
      <c r="A49" s="4" t="inlineStr">
        <is>
          <t>Accumulated deficit</t>
        </is>
      </c>
      <c r="D49" s="5" t="n">
        <v>-1226</v>
      </c>
    </row>
    <row r="50">
      <c r="A50" s="4" t="inlineStr">
        <is>
          <t>Total stockholders' equity</t>
        </is>
      </c>
      <c r="D50" s="5" t="n">
        <v>-1226</v>
      </c>
    </row>
    <row r="51">
      <c r="A51" s="4" t="inlineStr">
        <is>
          <t>Total liabilities and stockholders' equity</t>
        </is>
      </c>
      <c r="D51" s="5" t="n">
        <v>0</v>
      </c>
    </row>
    <row r="52">
      <c r="A52" s="4" t="inlineStr">
        <is>
          <t>Cumulative Effect, Period of Adoption, Adjusted Balance | Accounting Standards Update 2020-06</t>
        </is>
      </c>
    </row>
    <row r="53">
      <c r="A53" s="3" t="inlineStr">
        <is>
          <t>Debt Instrument [Line Items]</t>
        </is>
      </c>
    </row>
    <row r="54">
      <c r="A54" s="4" t="inlineStr">
        <is>
          <t>Convertible senior notes, net</t>
        </is>
      </c>
      <c r="D54" s="5" t="n">
        <v>450027</v>
      </c>
    </row>
    <row r="55">
      <c r="A55" s="4" t="inlineStr">
        <is>
          <t>Total liabilities</t>
        </is>
      </c>
      <c r="D55" s="5" t="n">
        <v>913027</v>
      </c>
    </row>
    <row r="56">
      <c r="A56" s="4" t="inlineStr">
        <is>
          <t>Additional paid-in capital</t>
        </is>
      </c>
      <c r="D56" s="5" t="n">
        <v>593577</v>
      </c>
    </row>
    <row r="57">
      <c r="A57" s="4" t="inlineStr">
        <is>
          <t>Accumulated deficit</t>
        </is>
      </c>
      <c r="D57" s="5" t="n">
        <v>-589694</v>
      </c>
    </row>
    <row r="58">
      <c r="A58" s="4" t="inlineStr">
        <is>
          <t>Total stockholders' equity</t>
        </is>
      </c>
      <c r="D58" s="5" t="n">
        <v>95</v>
      </c>
    </row>
    <row r="59">
      <c r="A59" s="4" t="inlineStr">
        <is>
          <t>Total liabilities and stockholders' equity</t>
        </is>
      </c>
      <c r="D59" s="6" t="n">
        <v>9131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Carrying Amount (Details) - Convertible Debt - USD ($) $ in Thousands</t>
        </is>
      </c>
      <c r="B1" s="2" t="inlineStr">
        <is>
          <t>Sep. 30, 2021</t>
        </is>
      </c>
      <c r="C1" s="2" t="inlineStr">
        <is>
          <t>Dec. 31, 2020</t>
        </is>
      </c>
    </row>
    <row r="2">
      <c r="A2" s="3" t="inlineStr">
        <is>
          <t>Debt Instrument [Line Items]</t>
        </is>
      </c>
    </row>
    <row r="3">
      <c r="A3" s="4" t="inlineStr">
        <is>
          <t>Principal</t>
        </is>
      </c>
      <c r="B3" s="6" t="n">
        <v>875351</v>
      </c>
      <c r="C3" s="6" t="n">
        <v>460000</v>
      </c>
    </row>
    <row r="4">
      <c r="A4" s="4" t="inlineStr">
        <is>
          <t>Unamortized debt discount</t>
        </is>
      </c>
      <c r="B4" s="5" t="n">
        <v>0</v>
      </c>
      <c r="C4" s="5" t="n">
        <v>-73355</v>
      </c>
    </row>
    <row r="5">
      <c r="A5" s="4" t="inlineStr">
        <is>
          <t>Unamortized debt issuance costs</t>
        </is>
      </c>
      <c r="B5" s="5" t="n">
        <v>-19479</v>
      </c>
      <c r="C5" s="5" t="n">
        <v>-8059</v>
      </c>
    </row>
    <row r="6">
      <c r="A6" s="4" t="inlineStr">
        <is>
          <t>Net carrying amount</t>
        </is>
      </c>
      <c r="B6" s="5" t="n">
        <v>855872</v>
      </c>
      <c r="C6" s="5" t="n">
        <v>378586</v>
      </c>
    </row>
    <row r="7">
      <c r="A7" s="4" t="inlineStr">
        <is>
          <t>2023 Notes</t>
        </is>
      </c>
    </row>
    <row r="8">
      <c r="A8" s="3" t="inlineStr">
        <is>
          <t>Debt Instrument [Line Items]</t>
        </is>
      </c>
    </row>
    <row r="9">
      <c r="A9" s="4" t="inlineStr">
        <is>
          <t>Principal</t>
        </is>
      </c>
      <c r="B9" s="5" t="n">
        <v>45351</v>
      </c>
      <c r="C9" s="5" t="n">
        <v>230000</v>
      </c>
    </row>
    <row r="10">
      <c r="A10" s="4" t="inlineStr">
        <is>
          <t>Unamortized debt discount</t>
        </is>
      </c>
      <c r="B10" s="5" t="n">
        <v>0</v>
      </c>
      <c r="C10" s="5" t="n">
        <v>-30425</v>
      </c>
    </row>
    <row r="11">
      <c r="A11" s="4" t="inlineStr">
        <is>
          <t>Unamortized debt issuance costs</t>
        </is>
      </c>
      <c r="B11" s="5" t="n">
        <v>-547</v>
      </c>
      <c r="C11" s="5" t="n">
        <v>-3009</v>
      </c>
    </row>
    <row r="12">
      <c r="A12" s="4" t="inlineStr">
        <is>
          <t>Net carrying amount</t>
        </is>
      </c>
      <c r="B12" s="5" t="n">
        <v>44804</v>
      </c>
      <c r="C12" s="5" t="n">
        <v>196566</v>
      </c>
    </row>
    <row r="13">
      <c r="A13" s="4" t="inlineStr">
        <is>
          <t>2025 Notes</t>
        </is>
      </c>
    </row>
    <row r="14">
      <c r="A14" s="3" t="inlineStr">
        <is>
          <t>Debt Instrument [Line Items]</t>
        </is>
      </c>
    </row>
    <row r="15">
      <c r="A15" s="4" t="inlineStr">
        <is>
          <t>Principal</t>
        </is>
      </c>
      <c r="B15" s="5" t="n">
        <v>230000</v>
      </c>
      <c r="C15" s="5" t="n">
        <v>230000</v>
      </c>
    </row>
    <row r="16">
      <c r="A16" s="4" t="inlineStr">
        <is>
          <t>Unamortized debt discount</t>
        </is>
      </c>
      <c r="B16" s="5" t="n">
        <v>0</v>
      </c>
      <c r="C16" s="5" t="n">
        <v>-42930</v>
      </c>
    </row>
    <row r="17">
      <c r="A17" s="4" t="inlineStr">
        <is>
          <t>Unamortized debt issuance costs</t>
        </is>
      </c>
      <c r="B17" s="5" t="n">
        <v>-5269</v>
      </c>
      <c r="C17" s="5" t="n">
        <v>-5050</v>
      </c>
    </row>
    <row r="18">
      <c r="A18" s="4" t="inlineStr">
        <is>
          <t>Net carrying amount</t>
        </is>
      </c>
      <c r="B18" s="5" t="n">
        <v>224731</v>
      </c>
      <c r="C18" s="6" t="n">
        <v>182020</v>
      </c>
    </row>
    <row r="19">
      <c r="A19" s="4" t="inlineStr">
        <is>
          <t>2027 Notes</t>
        </is>
      </c>
    </row>
    <row r="20">
      <c r="A20" s="3" t="inlineStr">
        <is>
          <t>Debt Instrument [Line Items]</t>
        </is>
      </c>
    </row>
    <row r="21">
      <c r="A21" s="4" t="inlineStr">
        <is>
          <t>Principal</t>
        </is>
      </c>
      <c r="B21" s="5" t="n">
        <v>600000</v>
      </c>
    </row>
    <row r="22">
      <c r="A22" s="4" t="inlineStr">
        <is>
          <t>Unamortized debt discount</t>
        </is>
      </c>
      <c r="B22" s="5" t="n">
        <v>0</v>
      </c>
    </row>
    <row r="23">
      <c r="A23" s="4" t="inlineStr">
        <is>
          <t>Unamortized debt issuance costs</t>
        </is>
      </c>
      <c r="B23" s="5" t="n">
        <v>-13663</v>
      </c>
    </row>
    <row r="24">
      <c r="A24" s="4" t="inlineStr">
        <is>
          <t>Net carrying amount</t>
        </is>
      </c>
      <c r="B24" s="6" t="n">
        <v>5863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duced conversion expense</t>
        </is>
      </c>
      <c r="D4" s="6" t="n">
        <v>2740</v>
      </c>
      <c r="E4" s="6" t="n">
        <v>0</v>
      </c>
    </row>
    <row r="5">
      <c r="A5" s="4" t="inlineStr">
        <is>
          <t>Convertible Debt</t>
        </is>
      </c>
    </row>
    <row r="6">
      <c r="A6" s="3" t="inlineStr">
        <is>
          <t>Debt Instrument [Line Items]</t>
        </is>
      </c>
    </row>
    <row r="7">
      <c r="A7" s="4" t="inlineStr">
        <is>
          <t>Contractual interest expense</t>
        </is>
      </c>
      <c r="B7" s="6" t="n">
        <v>1814</v>
      </c>
      <c r="C7" s="6" t="n">
        <v>2011</v>
      </c>
      <c r="D7" s="5" t="n">
        <v>5533</v>
      </c>
      <c r="E7" s="5" t="n">
        <v>4312</v>
      </c>
    </row>
    <row r="8">
      <c r="A8" s="4" t="inlineStr">
        <is>
          <t>Amortization of debt discount</t>
        </is>
      </c>
      <c r="B8" s="5" t="n">
        <v>0</v>
      </c>
      <c r="C8" s="5" t="n">
        <v>4668</v>
      </c>
      <c r="D8" s="5" t="n">
        <v>0</v>
      </c>
      <c r="E8" s="5" t="n">
        <v>11000</v>
      </c>
    </row>
    <row r="9">
      <c r="A9" s="4" t="inlineStr">
        <is>
          <t>Amortization of debt issuance costs</t>
        </is>
      </c>
      <c r="B9" s="5" t="n">
        <v>1056</v>
      </c>
      <c r="C9" s="5" t="n">
        <v>501</v>
      </c>
      <c r="D9" s="5" t="n">
        <v>2772</v>
      </c>
      <c r="E9" s="5" t="n">
        <v>1151</v>
      </c>
    </row>
    <row r="10">
      <c r="A10" s="4" t="inlineStr">
        <is>
          <t>Induced conversion expense</t>
        </is>
      </c>
      <c r="D10" s="5" t="n">
        <v>2740</v>
      </c>
      <c r="E10" s="5" t="n">
        <v>0</v>
      </c>
    </row>
    <row r="11">
      <c r="A11" s="4" t="inlineStr">
        <is>
          <t>Total interest expense</t>
        </is>
      </c>
      <c r="B11" s="5" t="n">
        <v>2870</v>
      </c>
      <c r="C11" s="5" t="n">
        <v>7180</v>
      </c>
      <c r="D11" s="5" t="n">
        <v>11045</v>
      </c>
      <c r="E11" s="5" t="n">
        <v>16463</v>
      </c>
    </row>
    <row r="12">
      <c r="A12" s="4" t="inlineStr">
        <is>
          <t>Convertible Debt | 2023 Notes</t>
        </is>
      </c>
    </row>
    <row r="13">
      <c r="A13" s="3" t="inlineStr">
        <is>
          <t>Debt Instrument [Line Items]</t>
        </is>
      </c>
    </row>
    <row r="14">
      <c r="A14" s="4" t="inlineStr">
        <is>
          <t>Contractual interest expense</t>
        </is>
      </c>
      <c r="B14" s="5" t="n">
        <v>146</v>
      </c>
      <c r="C14" s="5" t="n">
        <v>718</v>
      </c>
      <c r="D14" s="5" t="n">
        <v>852</v>
      </c>
      <c r="E14" s="5" t="n">
        <v>2156</v>
      </c>
    </row>
    <row r="15">
      <c r="A15" s="4" t="inlineStr">
        <is>
          <t>Amortization of debt discount</t>
        </is>
      </c>
      <c r="B15" s="5" t="n">
        <v>0</v>
      </c>
      <c r="C15" s="5" t="n">
        <v>2627</v>
      </c>
      <c r="D15" s="5" t="n">
        <v>0</v>
      </c>
      <c r="E15" s="5" t="n">
        <v>7666</v>
      </c>
    </row>
    <row r="16">
      <c r="A16" s="4" t="inlineStr">
        <is>
          <t>Amortization of debt issuance costs</t>
        </is>
      </c>
      <c r="B16" s="5" t="n">
        <v>75</v>
      </c>
      <c r="C16" s="5" t="n">
        <v>260</v>
      </c>
      <c r="D16" s="5" t="n">
        <v>449</v>
      </c>
      <c r="E16" s="5" t="n">
        <v>758</v>
      </c>
    </row>
    <row r="17">
      <c r="A17" s="4" t="inlineStr">
        <is>
          <t>Induced conversion expense</t>
        </is>
      </c>
      <c r="D17" s="5" t="n">
        <v>2740</v>
      </c>
      <c r="E17" s="5" t="n">
        <v>0</v>
      </c>
    </row>
    <row r="18">
      <c r="A18" s="4" t="inlineStr">
        <is>
          <t>Total interest expense</t>
        </is>
      </c>
      <c r="B18" s="5" t="n">
        <v>221</v>
      </c>
      <c r="C18" s="5" t="n">
        <v>3605</v>
      </c>
      <c r="D18" s="5" t="n">
        <v>4041</v>
      </c>
      <c r="E18" s="5" t="n">
        <v>10580</v>
      </c>
    </row>
    <row r="19">
      <c r="A19" s="4" t="inlineStr">
        <is>
          <t>Convertible Debt | 2025 Notes</t>
        </is>
      </c>
    </row>
    <row r="20">
      <c r="A20" s="3" t="inlineStr">
        <is>
          <t>Debt Instrument [Line Items]</t>
        </is>
      </c>
    </row>
    <row r="21">
      <c r="A21" s="4" t="inlineStr">
        <is>
          <t>Contractual interest expense</t>
        </is>
      </c>
      <c r="B21" s="5" t="n">
        <v>1293</v>
      </c>
      <c r="C21" s="5" t="n">
        <v>1293</v>
      </c>
      <c r="D21" s="5" t="n">
        <v>3881</v>
      </c>
      <c r="E21" s="5" t="n">
        <v>2156</v>
      </c>
    </row>
    <row r="22">
      <c r="A22" s="4" t="inlineStr">
        <is>
          <t>Amortization of debt discount</t>
        </is>
      </c>
      <c r="B22" s="5" t="n">
        <v>0</v>
      </c>
      <c r="C22" s="5" t="n">
        <v>2041</v>
      </c>
      <c r="D22" s="5" t="n">
        <v>0</v>
      </c>
      <c r="E22" s="5" t="n">
        <v>3334</v>
      </c>
    </row>
    <row r="23">
      <c r="A23" s="4" t="inlineStr">
        <is>
          <t>Amortization of debt issuance costs</t>
        </is>
      </c>
      <c r="B23" s="5" t="n">
        <v>361</v>
      </c>
      <c r="C23" s="5" t="n">
        <v>241</v>
      </c>
      <c r="D23" s="5" t="n">
        <v>1021</v>
      </c>
      <c r="E23" s="5" t="n">
        <v>393</v>
      </c>
    </row>
    <row r="24">
      <c r="A24" s="4" t="inlineStr">
        <is>
          <t>Induced conversion expense</t>
        </is>
      </c>
      <c r="D24" s="5" t="n">
        <v>0</v>
      </c>
      <c r="E24" s="5" t="n">
        <v>0</v>
      </c>
    </row>
    <row r="25">
      <c r="A25" s="4" t="inlineStr">
        <is>
          <t>Total interest expense</t>
        </is>
      </c>
      <c r="B25" s="5" t="n">
        <v>1654</v>
      </c>
      <c r="C25" s="6" t="n">
        <v>3575</v>
      </c>
      <c r="D25" s="5" t="n">
        <v>4902</v>
      </c>
      <c r="E25" s="6" t="n">
        <v>5883</v>
      </c>
    </row>
    <row r="26">
      <c r="A26" s="4" t="inlineStr">
        <is>
          <t>Convertible Debt | 2027 Notes</t>
        </is>
      </c>
    </row>
    <row r="27">
      <c r="A27" s="3" t="inlineStr">
        <is>
          <t>Debt Instrument [Line Items]</t>
        </is>
      </c>
    </row>
    <row r="28">
      <c r="A28" s="4" t="inlineStr">
        <is>
          <t>Contractual interest expense</t>
        </is>
      </c>
      <c r="B28" s="5" t="n">
        <v>375</v>
      </c>
      <c r="D28" s="5" t="n">
        <v>800</v>
      </c>
    </row>
    <row r="29">
      <c r="A29" s="4" t="inlineStr">
        <is>
          <t>Amortization of debt discount</t>
        </is>
      </c>
      <c r="B29" s="5" t="n">
        <v>0</v>
      </c>
      <c r="D29" s="5" t="n">
        <v>0</v>
      </c>
    </row>
    <row r="30">
      <c r="A30" s="4" t="inlineStr">
        <is>
          <t>Amortization of debt issuance costs</t>
        </is>
      </c>
      <c r="B30" s="5" t="n">
        <v>620</v>
      </c>
      <c r="D30" s="5" t="n">
        <v>1302</v>
      </c>
    </row>
    <row r="31">
      <c r="A31" s="4" t="inlineStr">
        <is>
          <t>Induced conversion expense</t>
        </is>
      </c>
      <c r="D31" s="5" t="n">
        <v>0</v>
      </c>
    </row>
    <row r="32">
      <c r="A32" s="4" t="inlineStr">
        <is>
          <t>Total interest expense</t>
        </is>
      </c>
      <c r="B32" s="6" t="n">
        <v>995</v>
      </c>
      <c r="D32" s="6" t="n">
        <v>21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25" customWidth="1" min="2" max="2"/>
    <col width="26" customWidth="1" min="3" max="3"/>
  </cols>
  <sheetData>
    <row r="1">
      <c r="A1" s="1" t="inlineStr">
        <is>
          <t>Leases - Additional Information (Details)</t>
        </is>
      </c>
      <c r="B1" s="2" t="inlineStr">
        <is>
          <t>9 Months Ended</t>
        </is>
      </c>
    </row>
    <row r="2">
      <c r="B2" s="2" t="inlineStr">
        <is>
          <t>Sep. 30, 2021</t>
        </is>
      </c>
      <c r="C2" s="2" t="inlineStr">
        <is>
          <t>Dec. 31, 2020</t>
        </is>
      </c>
    </row>
    <row r="3">
      <c r="A3" s="3" t="inlineStr">
        <is>
          <t>Lessee, Lease, Description [Line Items]</t>
        </is>
      </c>
    </row>
    <row r="4">
      <c r="A4" s="4" t="inlineStr">
        <is>
          <t>Lease term</t>
        </is>
      </c>
      <c r="B4" s="4" t="inlineStr">
        <is>
          <t>7 years 3 months 18 days</t>
        </is>
      </c>
      <c r="C4" s="4" t="inlineStr">
        <is>
          <t>7 years 10 months 24 days</t>
        </is>
      </c>
    </row>
    <row r="5">
      <c r="A5" s="4" t="inlineStr">
        <is>
          <t>Renewal term</t>
        </is>
      </c>
      <c r="B5" s="4" t="inlineStr">
        <is>
          <t>5 years</t>
        </is>
      </c>
    </row>
    <row r="6">
      <c r="A6" s="4" t="inlineStr">
        <is>
          <t>Termination period</t>
        </is>
      </c>
      <c r="B6" s="4" t="inlineStr">
        <is>
          <t>6 years</t>
        </is>
      </c>
    </row>
    <row r="7">
      <c r="A7" s="4" t="inlineStr">
        <is>
          <t>Office Building</t>
        </is>
      </c>
    </row>
    <row r="8">
      <c r="A8" s="3" t="inlineStr">
        <is>
          <t>Lessee, Lease, Description [Line Items]</t>
        </is>
      </c>
    </row>
    <row r="9">
      <c r="A9" s="4" t="inlineStr">
        <is>
          <t>Lease term</t>
        </is>
      </c>
      <c r="B9" s="4" t="inlineStr">
        <is>
          <t>9 years 3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15" customWidth="1" min="5" max="5"/>
    <col width="27" customWidth="1" min="6" max="6"/>
    <col width="76" customWidth="1" min="7" max="7"/>
    <col width="44" customWidth="1" min="8" max="8"/>
    <col width="20" customWidth="1" min="9" max="9"/>
    <col width="69" customWidth="1" min="10" max="10"/>
  </cols>
  <sheetData>
    <row r="1">
      <c r="A1" s="1" t="inlineStr">
        <is>
          <t>Consolidated Statements of Changes in Stockholders' Equity (Deficit) (Unaudited)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capital</t>
        </is>
      </c>
      <c r="G1" s="2" t="inlineStr">
        <is>
          <t>Additional paid-in-capitalCumulative Effect, Period of Adoption, Adjustment</t>
        </is>
      </c>
      <c r="H1" s="2" t="inlineStr">
        <is>
          <t>Accumulated other comprehensive gain (loss)</t>
        </is>
      </c>
      <c r="I1" s="2" t="inlineStr">
        <is>
          <t>Accumulated deficit</t>
        </is>
      </c>
      <c r="J1" s="2" t="inlineStr">
        <is>
          <t>Accumulated deficitCumulative Effect, Period of Adoption, Adjustment</t>
        </is>
      </c>
    </row>
    <row r="2">
      <c r="A2" s="4" t="inlineStr">
        <is>
          <t>Beginning balance (in shares) at Dec. 31, 2019</t>
        </is>
      </c>
      <c r="D2" s="5" t="n">
        <v>49911</v>
      </c>
      <c r="E2" s="5" t="n">
        <v>487</v>
      </c>
    </row>
    <row r="3">
      <c r="A3" s="4" t="inlineStr">
        <is>
          <t>Beginning balance at Dec. 31, 2019</t>
        </is>
      </c>
      <c r="B3" s="6" t="n">
        <v>83168</v>
      </c>
      <c r="D3" s="6" t="n">
        <v>499</v>
      </c>
      <c r="E3" s="6" t="n">
        <v>-4764</v>
      </c>
      <c r="F3" s="6" t="n">
        <v>605650</v>
      </c>
      <c r="H3" s="6" t="n">
        <v>213</v>
      </c>
      <c r="I3" s="6" t="n">
        <v>-518430</v>
      </c>
    </row>
    <row r="4">
      <c r="A4" s="3" t="inlineStr">
        <is>
          <t>Increase (Decrease) in Stockholders' Equity [Roll Forward]</t>
        </is>
      </c>
    </row>
    <row r="5">
      <c r="A5" s="4" t="inlineStr">
        <is>
          <t>Stock-based compensation expense</t>
        </is>
      </c>
      <c r="B5" s="5" t="n">
        <v>45449</v>
      </c>
      <c r="F5" s="5" t="n">
        <v>45449</v>
      </c>
    </row>
    <row r="6">
      <c r="A6" s="4" t="inlineStr">
        <is>
          <t>Issuance of common stock under employee stock purchase plan (in shares)</t>
        </is>
      </c>
      <c r="D6" s="5" t="n">
        <v>234</v>
      </c>
    </row>
    <row r="7">
      <c r="A7" s="4" t="inlineStr">
        <is>
          <t>Issuance of common stock under employee stock purchase plan</t>
        </is>
      </c>
      <c r="B7" s="5" t="n">
        <v>7082</v>
      </c>
      <c r="D7" s="6" t="n">
        <v>2</v>
      </c>
      <c r="F7" s="5" t="n">
        <v>7080</v>
      </c>
    </row>
    <row r="8">
      <c r="A8" s="4" t="inlineStr">
        <is>
          <t>Vesting of restricted stock units (in shares)</t>
        </is>
      </c>
      <c r="D8" s="5" t="n">
        <v>1092</v>
      </c>
    </row>
    <row r="9">
      <c r="A9" s="4" t="inlineStr">
        <is>
          <t>Vesting of restricted stock units</t>
        </is>
      </c>
      <c r="B9" s="5" t="n">
        <v>0</v>
      </c>
      <c r="D9" s="6" t="n">
        <v>11</v>
      </c>
      <c r="F9" s="5" t="n">
        <v>-11</v>
      </c>
    </row>
    <row r="10">
      <c r="A10" s="4" t="inlineStr">
        <is>
          <t>Shares withheld for employee taxes (in shares)</t>
        </is>
      </c>
      <c r="D10" s="5" t="n">
        <v>-112</v>
      </c>
    </row>
    <row r="11">
      <c r="A11" s="4" t="inlineStr">
        <is>
          <t>Shares withheld for employee taxes</t>
        </is>
      </c>
      <c r="B11" s="5" t="n">
        <v>-5984</v>
      </c>
      <c r="F11" s="5" t="n">
        <v>-5984</v>
      </c>
    </row>
    <row r="12">
      <c r="A12" s="4" t="inlineStr">
        <is>
          <t>Issuance of common stock upon exercise of stock options (in shares)</t>
        </is>
      </c>
      <c r="D12" s="5" t="n">
        <v>652</v>
      </c>
    </row>
    <row r="13">
      <c r="A13" s="4" t="inlineStr">
        <is>
          <t>Issuance of common stock upon exercise of stock options</t>
        </is>
      </c>
      <c r="B13" s="5" t="n">
        <v>6228</v>
      </c>
      <c r="D13" s="6" t="n">
        <v>6</v>
      </c>
      <c r="F13" s="5" t="n">
        <v>6222</v>
      </c>
    </row>
    <row r="14">
      <c r="A14" s="4" t="inlineStr">
        <is>
          <t>Purchase of capped calls related to convertible senior notes</t>
        </is>
      </c>
      <c r="B14" s="5" t="n">
        <v>-27255</v>
      </c>
      <c r="F14" s="5" t="n">
        <v>-27255</v>
      </c>
    </row>
    <row r="15">
      <c r="A15" s="4" t="inlineStr">
        <is>
          <t>Other comprehensive loss</t>
        </is>
      </c>
      <c r="B15" s="5" t="n">
        <v>-236</v>
      </c>
      <c r="H15" s="5" t="n">
        <v>-236</v>
      </c>
    </row>
    <row r="16">
      <c r="A16" s="4" t="inlineStr">
        <is>
          <t>Equity component of convertible senior notes, net</t>
        </is>
      </c>
      <c r="B16" s="5" t="n">
        <v>46832</v>
      </c>
      <c r="F16" s="5" t="n">
        <v>46832</v>
      </c>
    </row>
    <row r="17">
      <c r="A17" s="4" t="inlineStr">
        <is>
          <t>Net loss</t>
        </is>
      </c>
      <c r="B17" s="5" t="n">
        <v>-69931</v>
      </c>
      <c r="I17" s="5" t="n">
        <v>-69931</v>
      </c>
    </row>
    <row r="18">
      <c r="A18" s="4" t="inlineStr">
        <is>
          <t>Ending balance (in shares) at Sep. 30, 2020</t>
        </is>
      </c>
      <c r="D18" s="5" t="n">
        <v>51777</v>
      </c>
      <c r="E18" s="5" t="n">
        <v>487</v>
      </c>
    </row>
    <row r="19">
      <c r="A19" s="4" t="inlineStr">
        <is>
          <t>Ending balance at Sep. 30, 2020</t>
        </is>
      </c>
      <c r="B19" s="5" t="n">
        <v>85353</v>
      </c>
      <c r="D19" s="6" t="n">
        <v>518</v>
      </c>
      <c r="E19" s="6" t="n">
        <v>-4764</v>
      </c>
      <c r="F19" s="5" t="n">
        <v>677983</v>
      </c>
      <c r="H19" s="5" t="n">
        <v>-23</v>
      </c>
      <c r="I19" s="5" t="n">
        <v>-588361</v>
      </c>
    </row>
    <row r="20">
      <c r="A20" s="4" t="inlineStr">
        <is>
          <t>Beginning balance (in shares) at Dec. 31, 2019</t>
        </is>
      </c>
      <c r="D20" s="5" t="n">
        <v>49911</v>
      </c>
      <c r="E20" s="5" t="n">
        <v>487</v>
      </c>
    </row>
    <row r="21">
      <c r="A21" s="4" t="inlineStr">
        <is>
          <t>Beginning balance at Dec. 31, 2019</t>
        </is>
      </c>
      <c r="B21" s="5" t="n">
        <v>83168</v>
      </c>
      <c r="D21" s="6" t="n">
        <v>499</v>
      </c>
      <c r="E21" s="6" t="n">
        <v>-4764</v>
      </c>
      <c r="F21" s="5" t="n">
        <v>605650</v>
      </c>
      <c r="H21" s="5" t="n">
        <v>213</v>
      </c>
      <c r="I21" s="5" t="n">
        <v>-518430</v>
      </c>
    </row>
    <row r="22">
      <c r="A22" s="4" t="inlineStr">
        <is>
          <t>Ending balance (in shares) at Dec. 31, 2020</t>
        </is>
      </c>
      <c r="D22" s="5" t="n">
        <v>52225</v>
      </c>
      <c r="E22" s="5" t="n">
        <v>487</v>
      </c>
    </row>
    <row r="23">
      <c r="A23" s="4" t="inlineStr">
        <is>
          <t>Ending balance at Dec. 31, 2020</t>
        </is>
      </c>
      <c r="B23" s="6" t="n">
        <v>71536</v>
      </c>
      <c r="C23" s="6" t="n">
        <v>-71441</v>
      </c>
      <c r="D23" s="6" t="n">
        <v>522</v>
      </c>
      <c r="E23" s="6" t="n">
        <v>-4764</v>
      </c>
      <c r="F23" s="5" t="n">
        <v>692603</v>
      </c>
      <c r="G23" s="6" t="n">
        <v>-99026</v>
      </c>
      <c r="H23" s="5" t="n">
        <v>454</v>
      </c>
      <c r="I23" s="5" t="n">
        <v>-617279</v>
      </c>
      <c r="J23" s="6" t="n">
        <v>27585</v>
      </c>
    </row>
    <row r="24">
      <c r="A24" s="3" t="inlineStr">
        <is>
          <t>Increase (Decrease) in Stockholders' Equity [Roll Forward]</t>
        </is>
      </c>
    </row>
    <row r="25">
      <c r="A25" s="4" t="inlineStr">
        <is>
          <t>Accounting Standards Update [Extensible List]</t>
        </is>
      </c>
      <c r="B25" s="4" t="inlineStr">
        <is>
          <t>Accounting Standards Update 2020-06</t>
        </is>
      </c>
    </row>
    <row r="26">
      <c r="A26" s="4" t="inlineStr">
        <is>
          <t>Beginning balance (in shares) at Jun. 30, 2020</t>
        </is>
      </c>
      <c r="D26" s="5" t="n">
        <v>50952</v>
      </c>
      <c r="E26" s="5" t="n">
        <v>487</v>
      </c>
    </row>
    <row r="27">
      <c r="A27" s="4" t="inlineStr">
        <is>
          <t>Beginning balance at Jun. 30, 2020</t>
        </is>
      </c>
      <c r="B27" s="6" t="n">
        <v>90688</v>
      </c>
      <c r="D27" s="6" t="n">
        <v>509</v>
      </c>
      <c r="E27" s="6" t="n">
        <v>-4764</v>
      </c>
      <c r="F27" s="5" t="n">
        <v>657678</v>
      </c>
      <c r="H27" s="5" t="n">
        <v>85</v>
      </c>
      <c r="I27" s="5" t="n">
        <v>-562820</v>
      </c>
    </row>
    <row r="28">
      <c r="A28" s="3" t="inlineStr">
        <is>
          <t>Increase (Decrease) in Stockholders' Equity [Roll Forward]</t>
        </is>
      </c>
    </row>
    <row r="29">
      <c r="A29" s="4" t="inlineStr">
        <is>
          <t>Stock-based compensation expense</t>
        </is>
      </c>
      <c r="B29" s="5" t="n">
        <v>16620</v>
      </c>
      <c r="F29" s="5" t="n">
        <v>16620</v>
      </c>
    </row>
    <row r="30">
      <c r="A30" s="4" t="inlineStr">
        <is>
          <t>Issuance of common stock under employee stock purchase plan (in shares)</t>
        </is>
      </c>
      <c r="D30" s="5" t="n">
        <v>132</v>
      </c>
    </row>
    <row r="31">
      <c r="A31" s="4" t="inlineStr">
        <is>
          <t>Issuance of common stock under employee stock purchase plan</t>
        </is>
      </c>
      <c r="B31" s="5" t="n">
        <v>3736</v>
      </c>
      <c r="D31" s="6" t="n">
        <v>1</v>
      </c>
      <c r="F31" s="5" t="n">
        <v>3735</v>
      </c>
    </row>
    <row r="32">
      <c r="A32" s="4" t="inlineStr">
        <is>
          <t>Vesting of restricted stock units (in shares)</t>
        </is>
      </c>
      <c r="D32" s="5" t="n">
        <v>369</v>
      </c>
    </row>
    <row r="33">
      <c r="A33" s="4" t="inlineStr">
        <is>
          <t>Vesting of restricted stock units</t>
        </is>
      </c>
      <c r="B33" s="5" t="n">
        <v>0</v>
      </c>
      <c r="D33" s="6" t="n">
        <v>4</v>
      </c>
      <c r="F33" s="5" t="n">
        <v>-4</v>
      </c>
    </row>
    <row r="34">
      <c r="A34" s="4" t="inlineStr">
        <is>
          <t>Shares withheld for employee taxes (in shares)</t>
        </is>
      </c>
      <c r="D34" s="5" t="n">
        <v>-43</v>
      </c>
    </row>
    <row r="35">
      <c r="A35" s="4" t="inlineStr">
        <is>
          <t>Shares withheld for employee taxes</t>
        </is>
      </c>
      <c r="B35" s="5" t="n">
        <v>-2534</v>
      </c>
      <c r="F35" s="5" t="n">
        <v>-2534</v>
      </c>
    </row>
    <row r="36">
      <c r="A36" s="4" t="inlineStr">
        <is>
          <t>Issuance of common stock upon exercise of stock options (in shares)</t>
        </is>
      </c>
      <c r="D36" s="5" t="n">
        <v>367</v>
      </c>
    </row>
    <row r="37">
      <c r="A37" s="4" t="inlineStr">
        <is>
          <t>Issuance of common stock upon exercise of stock options</t>
        </is>
      </c>
      <c r="B37" s="5" t="n">
        <v>2495</v>
      </c>
      <c r="D37" s="6" t="n">
        <v>4</v>
      </c>
      <c r="F37" s="5" t="n">
        <v>2491</v>
      </c>
    </row>
    <row r="38">
      <c r="A38" s="4" t="inlineStr">
        <is>
          <t>Other comprehensive loss</t>
        </is>
      </c>
      <c r="B38" s="5" t="n">
        <v>-108</v>
      </c>
      <c r="H38" s="5" t="n">
        <v>-108</v>
      </c>
    </row>
    <row r="39">
      <c r="A39" s="4" t="inlineStr">
        <is>
          <t>Equity component of convertible senior notes, net</t>
        </is>
      </c>
      <c r="B39" s="5" t="n">
        <v>-3</v>
      </c>
      <c r="F39" s="5" t="n">
        <v>-3</v>
      </c>
    </row>
    <row r="40">
      <c r="A40" s="4" t="inlineStr">
        <is>
          <t>Net loss</t>
        </is>
      </c>
      <c r="B40" s="5" t="n">
        <v>-25541</v>
      </c>
      <c r="I40" s="5" t="n">
        <v>-25541</v>
      </c>
    </row>
    <row r="41">
      <c r="A41" s="4" t="inlineStr">
        <is>
          <t>Ending balance (in shares) at Sep. 30, 2020</t>
        </is>
      </c>
      <c r="D41" s="5" t="n">
        <v>51777</v>
      </c>
      <c r="E41" s="5" t="n">
        <v>487</v>
      </c>
    </row>
    <row r="42">
      <c r="A42" s="4" t="inlineStr">
        <is>
          <t>Ending balance at Sep. 30, 2020</t>
        </is>
      </c>
      <c r="B42" s="5" t="n">
        <v>85353</v>
      </c>
      <c r="D42" s="6" t="n">
        <v>518</v>
      </c>
      <c r="E42" s="6" t="n">
        <v>-4764</v>
      </c>
      <c r="F42" s="5" t="n">
        <v>677983</v>
      </c>
      <c r="H42" s="5" t="n">
        <v>-23</v>
      </c>
      <c r="I42" s="5" t="n">
        <v>-588361</v>
      </c>
    </row>
    <row r="43">
      <c r="A43" s="4" t="inlineStr">
        <is>
          <t>Beginning balance (in shares) at Dec. 31, 2020</t>
        </is>
      </c>
      <c r="D43" s="5" t="n">
        <v>52225</v>
      </c>
      <c r="E43" s="5" t="n">
        <v>487</v>
      </c>
    </row>
    <row r="44">
      <c r="A44" s="4" t="inlineStr">
        <is>
          <t>Beginning balance at Dec. 31, 2020</t>
        </is>
      </c>
      <c r="B44" s="5" t="n">
        <v>71536</v>
      </c>
      <c r="C44" s="6" t="n">
        <v>-71441</v>
      </c>
      <c r="D44" s="6" t="n">
        <v>522</v>
      </c>
      <c r="E44" s="6" t="n">
        <v>-4764</v>
      </c>
      <c r="F44" s="5" t="n">
        <v>692603</v>
      </c>
      <c r="G44" s="6" t="n">
        <v>-99026</v>
      </c>
      <c r="H44" s="5" t="n">
        <v>454</v>
      </c>
      <c r="I44" s="5" t="n">
        <v>-617279</v>
      </c>
      <c r="J44" s="6" t="n">
        <v>27585</v>
      </c>
    </row>
    <row r="45">
      <c r="A45" s="3" t="inlineStr">
        <is>
          <t>Increase (Decrease) in Stockholders' Equity [Roll Forward]</t>
        </is>
      </c>
    </row>
    <row r="46">
      <c r="A46" s="4" t="inlineStr">
        <is>
          <t>Stock-based compensation expense</t>
        </is>
      </c>
      <c r="B46" s="5" t="n">
        <v>72700</v>
      </c>
      <c r="F46" s="5" t="n">
        <v>72700</v>
      </c>
    </row>
    <row r="47">
      <c r="A47" s="4" t="inlineStr">
        <is>
          <t>Issuance of common stock under employee stock purchase plan (in shares)</t>
        </is>
      </c>
      <c r="D47" s="5" t="n">
        <v>222</v>
      </c>
    </row>
    <row r="48">
      <c r="A48" s="4" t="inlineStr">
        <is>
          <t>Issuance of common stock under employee stock purchase plan</t>
        </is>
      </c>
      <c r="B48" s="5" t="n">
        <v>9276</v>
      </c>
      <c r="D48" s="6" t="n">
        <v>2</v>
      </c>
      <c r="F48" s="5" t="n">
        <v>9274</v>
      </c>
    </row>
    <row r="49">
      <c r="A49" s="4" t="inlineStr">
        <is>
          <t>Vesting of restricted stock units (in shares)</t>
        </is>
      </c>
      <c r="D49" s="5" t="n">
        <v>1251</v>
      </c>
    </row>
    <row r="50">
      <c r="A50" s="4" t="inlineStr">
        <is>
          <t>Vesting of restricted stock units</t>
        </is>
      </c>
      <c r="B50" s="5" t="n">
        <v>0</v>
      </c>
      <c r="D50" s="6" t="n">
        <v>13</v>
      </c>
      <c r="F50" s="5" t="n">
        <v>-13</v>
      </c>
    </row>
    <row r="51">
      <c r="A51" s="4" t="inlineStr">
        <is>
          <t>Shares withheld for employee taxes (in shares)</t>
        </is>
      </c>
      <c r="D51" s="5" t="n">
        <v>-122</v>
      </c>
    </row>
    <row r="52">
      <c r="A52" s="4" t="inlineStr">
        <is>
          <t>Shares withheld for employee taxes</t>
        </is>
      </c>
      <c r="B52" s="5" t="n">
        <v>-11372</v>
      </c>
      <c r="D52" s="6" t="n">
        <v>-2</v>
      </c>
      <c r="F52" s="5" t="n">
        <v>-11370</v>
      </c>
    </row>
    <row r="53">
      <c r="A53" s="4" t="inlineStr">
        <is>
          <t>Issuance of common stock upon exercise of stock options (in shares)</t>
        </is>
      </c>
      <c r="D53" s="5" t="n">
        <v>356</v>
      </c>
    </row>
    <row r="54">
      <c r="A54" s="4" t="inlineStr">
        <is>
          <t>Issuance of common stock upon exercise of stock options</t>
        </is>
      </c>
      <c r="B54" s="5" t="n">
        <v>3368</v>
      </c>
      <c r="D54" s="6" t="n">
        <v>4</v>
      </c>
      <c r="F54" s="5" t="n">
        <v>3364</v>
      </c>
    </row>
    <row r="55">
      <c r="A55" s="4" t="inlineStr">
        <is>
          <t>Purchase of capped calls related to convertible senior notes</t>
        </is>
      </c>
      <c r="B55" s="5" t="n">
        <v>-76020</v>
      </c>
      <c r="F55" s="5" t="n">
        <v>-76020</v>
      </c>
    </row>
    <row r="56">
      <c r="A56" s="4" t="inlineStr">
        <is>
          <t>Issuance of common stock in connection with repurchase of convertible senior notes (in shares)</t>
        </is>
      </c>
      <c r="D56" s="5" t="n">
        <v>2200</v>
      </c>
    </row>
    <row r="57">
      <c r="A57" s="4" t="inlineStr">
        <is>
          <t>Issuance of common stock in connection with repurchase and conversion of convertible senior notes</t>
        </is>
      </c>
      <c r="B57" s="5" t="n">
        <v>-2698</v>
      </c>
      <c r="D57" s="6" t="n">
        <v>22</v>
      </c>
      <c r="F57" s="5" t="n">
        <v>-2720</v>
      </c>
    </row>
    <row r="58">
      <c r="A58" s="4" t="inlineStr">
        <is>
          <t>Issuance of common stock in connection with inducement of convertible senior notes (in shares)</t>
        </is>
      </c>
      <c r="D58" s="5" t="n">
        <v>35</v>
      </c>
    </row>
    <row r="59">
      <c r="A59" s="4" t="inlineStr">
        <is>
          <t>Issuance of common stock in connection with inducement of convertible senior notes</t>
        </is>
      </c>
      <c r="B59" s="5" t="n">
        <v>2740</v>
      </c>
      <c r="F59" s="5" t="n">
        <v>2740</v>
      </c>
    </row>
    <row r="60">
      <c r="A60" s="4" t="inlineStr">
        <is>
          <t>Issuance of common stock related to acquisition (in shares)</t>
        </is>
      </c>
      <c r="D60" s="5" t="n">
        <v>274</v>
      </c>
    </row>
    <row r="61">
      <c r="A61" s="4" t="inlineStr">
        <is>
          <t>Issuance of common stock related to acquisition</t>
        </is>
      </c>
      <c r="B61" s="5" t="n">
        <v>0</v>
      </c>
      <c r="D61" s="6" t="n">
        <v>3</v>
      </c>
      <c r="F61" s="5" t="n">
        <v>-3</v>
      </c>
    </row>
    <row r="62">
      <c r="A62" s="4" t="inlineStr">
        <is>
          <t>Other comprehensive loss</t>
        </is>
      </c>
      <c r="B62" s="5" t="n">
        <v>-1383</v>
      </c>
      <c r="H62" s="5" t="n">
        <v>-1383</v>
      </c>
    </row>
    <row r="63">
      <c r="A63" s="4" t="inlineStr">
        <is>
          <t>Net loss</t>
        </is>
      </c>
      <c r="B63" s="5" t="n">
        <v>-101709</v>
      </c>
      <c r="I63" s="5" t="n">
        <v>-101709</v>
      </c>
    </row>
    <row r="64">
      <c r="A64" s="4" t="inlineStr">
        <is>
          <t>Ending balance (in shares) at Sep. 30, 2021</t>
        </is>
      </c>
      <c r="D64" s="5" t="n">
        <v>56441</v>
      </c>
      <c r="E64" s="5" t="n">
        <v>487</v>
      </c>
    </row>
    <row r="65">
      <c r="A65" s="4" t="inlineStr">
        <is>
          <t>Ending balance at Sep. 30, 2021</t>
        </is>
      </c>
      <c r="B65" s="5" t="n">
        <v>-105003</v>
      </c>
      <c r="D65" s="6" t="n">
        <v>564</v>
      </c>
      <c r="E65" s="6" t="n">
        <v>-4764</v>
      </c>
      <c r="F65" s="5" t="n">
        <v>591529</v>
      </c>
      <c r="H65" s="5" t="n">
        <v>-929</v>
      </c>
      <c r="I65" s="5" t="n">
        <v>-691403</v>
      </c>
    </row>
    <row r="66">
      <c r="A66" s="4" t="inlineStr">
        <is>
          <t>Beginning balance (in shares) at Jun. 30, 2021</t>
        </is>
      </c>
      <c r="D66" s="5" t="n">
        <v>55748</v>
      </c>
      <c r="E66" s="5" t="n">
        <v>487</v>
      </c>
    </row>
    <row r="67">
      <c r="A67" s="4" t="inlineStr">
        <is>
          <t>Beginning balance at Jun. 30, 2021</t>
        </is>
      </c>
      <c r="B67" s="5" t="n">
        <v>-95395</v>
      </c>
      <c r="D67" s="6" t="n">
        <v>557</v>
      </c>
      <c r="E67" s="6" t="n">
        <v>-4764</v>
      </c>
      <c r="F67" s="5" t="n">
        <v>562652</v>
      </c>
      <c r="H67" s="5" t="n">
        <v>-137</v>
      </c>
      <c r="I67" s="5" t="n">
        <v>-653703</v>
      </c>
    </row>
    <row r="68">
      <c r="A68" s="3" t="inlineStr">
        <is>
          <t>Increase (Decrease) in Stockholders' Equity [Roll Forward]</t>
        </is>
      </c>
    </row>
    <row r="69">
      <c r="A69" s="4" t="inlineStr">
        <is>
          <t>Stock-based compensation expense</t>
        </is>
      </c>
      <c r="B69" s="5" t="n">
        <v>27929</v>
      </c>
      <c r="F69" s="5" t="n">
        <v>27929</v>
      </c>
    </row>
    <row r="70">
      <c r="A70" s="4" t="inlineStr">
        <is>
          <t>Issuance of common stock under employee stock purchase plan (in shares)</t>
        </is>
      </c>
      <c r="D70" s="5" t="n">
        <v>74</v>
      </c>
    </row>
    <row r="71">
      <c r="A71" s="4" t="inlineStr">
        <is>
          <t>Issuance of common stock under employee stock purchase plan</t>
        </is>
      </c>
      <c r="B71" s="5" t="n">
        <v>4809</v>
      </c>
      <c r="D71" s="6" t="n">
        <v>1</v>
      </c>
      <c r="F71" s="5" t="n">
        <v>4808</v>
      </c>
    </row>
    <row r="72">
      <c r="A72" s="4" t="inlineStr">
        <is>
          <t>Vesting of restricted stock units (in shares)</t>
        </is>
      </c>
      <c r="D72" s="5" t="n">
        <v>377</v>
      </c>
    </row>
    <row r="73">
      <c r="A73" s="4" t="inlineStr">
        <is>
          <t>Vesting of restricted stock units</t>
        </is>
      </c>
      <c r="B73" s="5" t="n">
        <v>0</v>
      </c>
      <c r="D73" s="6" t="n">
        <v>4</v>
      </c>
      <c r="F73" s="5" t="n">
        <v>-4</v>
      </c>
    </row>
    <row r="74">
      <c r="A74" s="4" t="inlineStr">
        <is>
          <t>Shares withheld for employee taxes (in shares)</t>
        </is>
      </c>
      <c r="D74" s="5" t="n">
        <v>-42</v>
      </c>
    </row>
    <row r="75">
      <c r="A75" s="4" t="inlineStr">
        <is>
          <t>Shares withheld for employee taxes</t>
        </is>
      </c>
      <c r="B75" s="5" t="n">
        <v>-4701</v>
      </c>
      <c r="D75" s="6" t="n">
        <v>-1</v>
      </c>
      <c r="F75" s="5" t="n">
        <v>-4700</v>
      </c>
    </row>
    <row r="76">
      <c r="A76" s="4" t="inlineStr">
        <is>
          <t>Issuance of common stock upon exercise of stock options (in shares)</t>
        </is>
      </c>
      <c r="D76" s="5" t="n">
        <v>77</v>
      </c>
    </row>
    <row r="77">
      <c r="A77" s="4" t="inlineStr">
        <is>
          <t>Issuance of common stock upon exercise of stock options</t>
        </is>
      </c>
      <c r="B77" s="5" t="n">
        <v>847</v>
      </c>
      <c r="D77" s="6" t="n">
        <v>1</v>
      </c>
      <c r="F77" s="5" t="n">
        <v>846</v>
      </c>
    </row>
    <row r="78">
      <c r="A78" s="4" t="inlineStr">
        <is>
          <t>Issuance of common stock related to acquisition (in shares)</t>
        </is>
      </c>
      <c r="D78" s="5" t="n">
        <v>207</v>
      </c>
    </row>
    <row r="79">
      <c r="A79" s="4" t="inlineStr">
        <is>
          <t>Issuance of common stock related to acquisition</t>
        </is>
      </c>
      <c r="B79" s="5" t="n">
        <v>0</v>
      </c>
      <c r="D79" s="6" t="n">
        <v>2</v>
      </c>
      <c r="F79" s="5" t="n">
        <v>-2</v>
      </c>
    </row>
    <row r="80">
      <c r="A80" s="4" t="inlineStr">
        <is>
          <t>Other comprehensive loss</t>
        </is>
      </c>
      <c r="B80" s="5" t="n">
        <v>-792</v>
      </c>
      <c r="H80" s="5" t="n">
        <v>-792</v>
      </c>
    </row>
    <row r="81">
      <c r="A81" s="4" t="inlineStr">
        <is>
          <t>Net loss</t>
        </is>
      </c>
      <c r="B81" s="5" t="n">
        <v>-37700</v>
      </c>
      <c r="I81" s="5" t="n">
        <v>-37700</v>
      </c>
    </row>
    <row r="82">
      <c r="A82" s="4" t="inlineStr">
        <is>
          <t>Ending balance (in shares) at Sep. 30, 2021</t>
        </is>
      </c>
      <c r="D82" s="5" t="n">
        <v>56441</v>
      </c>
      <c r="E82" s="5" t="n">
        <v>487</v>
      </c>
    </row>
    <row r="83">
      <c r="A83" s="4" t="inlineStr">
        <is>
          <t>Ending balance at Sep. 30, 2021</t>
        </is>
      </c>
      <c r="B83" s="6" t="n">
        <v>-105003</v>
      </c>
      <c r="D83" s="6" t="n">
        <v>564</v>
      </c>
      <c r="E83" s="6" t="n">
        <v>-4764</v>
      </c>
      <c r="F83" s="6" t="n">
        <v>591529</v>
      </c>
      <c r="H83" s="6" t="n">
        <v>-929</v>
      </c>
      <c r="I83" s="6" t="n">
        <v>-6914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3956</v>
      </c>
      <c r="C4" s="6" t="n">
        <v>3836</v>
      </c>
      <c r="D4" s="6" t="n">
        <v>11501</v>
      </c>
      <c r="E4" s="6" t="n">
        <v>11088</v>
      </c>
    </row>
    <row r="5">
      <c r="A5" s="4" t="inlineStr">
        <is>
          <t>Short-term lease costs</t>
        </is>
      </c>
      <c r="B5" s="5" t="n">
        <v>160</v>
      </c>
      <c r="C5" s="5" t="n">
        <v>301</v>
      </c>
      <c r="D5" s="5" t="n">
        <v>479</v>
      </c>
      <c r="E5" s="5" t="n">
        <v>815</v>
      </c>
    </row>
    <row r="6">
      <c r="A6" s="4" t="inlineStr">
        <is>
          <t>Variable lease costs</t>
        </is>
      </c>
      <c r="B6" s="5" t="n">
        <v>1652</v>
      </c>
      <c r="C6" s="5" t="n">
        <v>1181</v>
      </c>
      <c r="D6" s="5" t="n">
        <v>4432</v>
      </c>
      <c r="E6" s="5" t="n">
        <v>3471</v>
      </c>
    </row>
    <row r="7">
      <c r="A7" s="4" t="inlineStr">
        <is>
          <t>Total lease costs</t>
        </is>
      </c>
      <c r="B7" s="6" t="n">
        <v>5768</v>
      </c>
      <c r="C7" s="6" t="n">
        <v>5318</v>
      </c>
      <c r="D7" s="6" t="n">
        <v>16412</v>
      </c>
      <c r="E7" s="6" t="n">
        <v>153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Supplemental Balance Sheet Information Related to Operating Leases (Details)</t>
        </is>
      </c>
      <c r="B1" s="2" t="inlineStr">
        <is>
          <t>Sep. 30, 2021</t>
        </is>
      </c>
      <c r="C1" s="2" t="inlineStr">
        <is>
          <t>Dec. 31, 2020</t>
        </is>
      </c>
    </row>
    <row r="2">
      <c r="A2" s="3" t="inlineStr">
        <is>
          <t>Leases [Abstract]</t>
        </is>
      </c>
    </row>
    <row r="3">
      <c r="A3" s="4" t="inlineStr">
        <is>
          <t>Weighted average remaining lease term (in years) - operating leases</t>
        </is>
      </c>
      <c r="B3" s="4" t="inlineStr">
        <is>
          <t>7 years 3 months 18 days</t>
        </is>
      </c>
      <c r="C3" s="4" t="inlineStr">
        <is>
          <t>7 years 10 months 24 days</t>
        </is>
      </c>
    </row>
    <row r="4">
      <c r="A4" s="4" t="inlineStr">
        <is>
          <t>Weighted average discount rate - operating leases</t>
        </is>
      </c>
      <c r="B4" s="4" t="inlineStr">
        <is>
          <t>6.70%</t>
        </is>
      </c>
      <c r="C4" s="4" t="inlineStr">
        <is>
          <t>7.7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Cash paid for amounts included in the measurement of lease liabilities</t>
        </is>
      </c>
      <c r="B4" s="6" t="n">
        <v>4304</v>
      </c>
      <c r="C4" s="6" t="n">
        <v>5743</v>
      </c>
      <c r="D4" s="6" t="n">
        <v>12628</v>
      </c>
      <c r="E4" s="6" t="n">
        <v>12103</v>
      </c>
    </row>
    <row r="5">
      <c r="A5" s="4" t="inlineStr">
        <is>
          <t>ROU assets obtained in exchange for new lease obligations</t>
        </is>
      </c>
      <c r="B5" s="6" t="n">
        <v>1290</v>
      </c>
      <c r="C5" s="6" t="n">
        <v>456</v>
      </c>
      <c r="D5" s="6" t="n">
        <v>2351</v>
      </c>
      <c r="E5" s="6" t="n">
        <v>160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s) $ in Thousands</t>
        </is>
      </c>
      <c r="B1" s="2" t="inlineStr">
        <is>
          <t>Sep. 30, 2021USD ($)</t>
        </is>
      </c>
    </row>
    <row r="2">
      <c r="A2" s="3" t="inlineStr">
        <is>
          <t>Leases [Abstract]</t>
        </is>
      </c>
    </row>
    <row r="3">
      <c r="A3" s="4" t="inlineStr">
        <is>
          <t>2021 (for the remaining three months)</t>
        </is>
      </c>
      <c r="B3" s="6" t="n">
        <v>2974</v>
      </c>
    </row>
    <row r="4">
      <c r="A4" s="4" t="inlineStr">
        <is>
          <t>2022</t>
        </is>
      </c>
      <c r="B4" s="5" t="n">
        <v>15190</v>
      </c>
    </row>
    <row r="5">
      <c r="A5" s="4" t="inlineStr">
        <is>
          <t>2023</t>
        </is>
      </c>
      <c r="B5" s="5" t="n">
        <v>14281</v>
      </c>
    </row>
    <row r="6">
      <c r="A6" s="4" t="inlineStr">
        <is>
          <t>2024</t>
        </is>
      </c>
      <c r="B6" s="5" t="n">
        <v>13515</v>
      </c>
    </row>
    <row r="7">
      <c r="A7" s="4" t="inlineStr">
        <is>
          <t>2025</t>
        </is>
      </c>
      <c r="B7" s="5" t="n">
        <v>13281</v>
      </c>
    </row>
    <row r="8">
      <c r="A8" s="4" t="inlineStr">
        <is>
          <t>2026 and thereafter</t>
        </is>
      </c>
      <c r="B8" s="5" t="n">
        <v>41137</v>
      </c>
    </row>
    <row r="9">
      <c r="A9" s="4" t="inlineStr">
        <is>
          <t>Total lease payments</t>
        </is>
      </c>
      <c r="B9" s="5" t="n">
        <v>100378</v>
      </c>
    </row>
    <row r="10">
      <c r="A10" s="4" t="inlineStr">
        <is>
          <t>Less: imputed interest</t>
        </is>
      </c>
      <c r="B10" s="5" t="n">
        <v>-21565</v>
      </c>
    </row>
    <row r="11">
      <c r="A11" s="4" t="inlineStr">
        <is>
          <t>Total</t>
        </is>
      </c>
      <c r="B11" s="6" t="n">
        <v>788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29196</v>
      </c>
      <c r="C4" s="6" t="n">
        <v>17128</v>
      </c>
      <c r="D4" s="6" t="n">
        <v>73872</v>
      </c>
      <c r="E4" s="6" t="n">
        <v>46921</v>
      </c>
    </row>
    <row r="5">
      <c r="A5" s="4" t="inlineStr">
        <is>
          <t>Cost of revenue</t>
        </is>
      </c>
    </row>
    <row r="6">
      <c r="A6" s="3" t="inlineStr">
        <is>
          <t>Share-based Compensation Arrangement by Share-based Payment Award [Line Items]</t>
        </is>
      </c>
    </row>
    <row r="7">
      <c r="A7" s="4" t="inlineStr">
        <is>
          <t>Total stock-based compensation expense</t>
        </is>
      </c>
      <c r="B7" s="5" t="n">
        <v>1604</v>
      </c>
      <c r="C7" s="5" t="n">
        <v>1132</v>
      </c>
      <c r="D7" s="5" t="n">
        <v>4970</v>
      </c>
      <c r="E7" s="5" t="n">
        <v>3194</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14549</v>
      </c>
      <c r="C10" s="5" t="n">
        <v>6818</v>
      </c>
      <c r="D10" s="5" t="n">
        <v>31784</v>
      </c>
      <c r="E10" s="5" t="n">
        <v>17852</v>
      </c>
    </row>
    <row r="11">
      <c r="A11" s="4" t="inlineStr">
        <is>
          <t>Sales and marketing</t>
        </is>
      </c>
    </row>
    <row r="12">
      <c r="A12" s="3" t="inlineStr">
        <is>
          <t>Share-based Compensation Arrangement by Share-based Payment Award [Line Items]</t>
        </is>
      </c>
    </row>
    <row r="13">
      <c r="A13" s="4" t="inlineStr">
        <is>
          <t>Total stock-based compensation expense</t>
        </is>
      </c>
      <c r="B13" s="5" t="n">
        <v>6348</v>
      </c>
      <c r="C13" s="5" t="n">
        <v>4506</v>
      </c>
      <c r="D13" s="5" t="n">
        <v>18132</v>
      </c>
      <c r="E13" s="5" t="n">
        <v>12529</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6" t="n">
        <v>6695</v>
      </c>
      <c r="C16" s="6" t="n">
        <v>4672</v>
      </c>
      <c r="D16" s="6" t="n">
        <v>18986</v>
      </c>
      <c r="E16" s="6" t="n">
        <v>133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s>
  <sheetData>
    <row r="1">
      <c r="A1" s="1" t="inlineStr">
        <is>
          <t>Stock-Based Compensation Expense - Additional Information (Details) - USD ($) $ / shares in Units, $ in Thousands</t>
        </is>
      </c>
      <c r="B1" s="2" t="inlineStr">
        <is>
          <t>Sep. 15, 2021</t>
        </is>
      </c>
      <c r="C1" s="2" t="inlineStr">
        <is>
          <t>Mar. 15, 2021</t>
        </is>
      </c>
      <c r="D1" s="2" t="inlineStr">
        <is>
          <t>Sep. 30, 2021</t>
        </is>
      </c>
      <c r="E1" s="2" t="inlineStr">
        <is>
          <t>Sep. 30, 2020</t>
        </is>
      </c>
      <c r="F1" s="2" t="inlineStr">
        <is>
          <t>Nov. 04, 2021</t>
        </is>
      </c>
      <c r="G1" s="2" t="inlineStr">
        <is>
          <t>Sep. 30, 2021</t>
        </is>
      </c>
      <c r="H1" s="2" t="inlineStr">
        <is>
          <t>Sep. 30, 2020</t>
        </is>
      </c>
    </row>
    <row r="2">
      <c r="A2" s="3" t="inlineStr">
        <is>
          <t>Share-based Compensation Arrangement by Share-based Payment Award [Line Items]</t>
        </is>
      </c>
    </row>
    <row r="3">
      <c r="A3" s="4" t="inlineStr">
        <is>
          <t>Vesting period</t>
        </is>
      </c>
      <c r="G3" s="4" t="inlineStr">
        <is>
          <t>4 years</t>
        </is>
      </c>
    </row>
    <row r="4">
      <c r="A4" s="4" t="inlineStr">
        <is>
          <t>Stock-based payment compensation, expense</t>
        </is>
      </c>
      <c r="D4" s="6" t="n">
        <v>29196</v>
      </c>
      <c r="E4" s="6" t="n">
        <v>17128</v>
      </c>
      <c r="G4" s="6" t="n">
        <v>73872</v>
      </c>
      <c r="H4" s="6" t="n">
        <v>46921</v>
      </c>
    </row>
    <row r="5">
      <c r="A5" s="4" t="inlineStr">
        <is>
          <t>Accelerated cost</t>
        </is>
      </c>
      <c r="D5" s="5" t="n">
        <v>3100</v>
      </c>
      <c r="G5" s="6" t="n">
        <v>3100</v>
      </c>
    </row>
    <row r="6">
      <c r="A6" s="4" t="inlineStr">
        <is>
          <t>Purchase price of common stock by employees</t>
        </is>
      </c>
      <c r="G6" s="4" t="inlineStr">
        <is>
          <t>85.00%</t>
        </is>
      </c>
    </row>
    <row r="7">
      <c r="A7" s="4" t="inlineStr">
        <is>
          <t>Issuance of common stock under employee stock purchase plan</t>
        </is>
      </c>
      <c r="D7" s="5" t="n">
        <v>4809</v>
      </c>
      <c r="E7" s="5" t="n">
        <v>3736</v>
      </c>
      <c r="G7" s="6" t="n">
        <v>9276</v>
      </c>
      <c r="H7" s="5" t="n">
        <v>7082</v>
      </c>
    </row>
    <row r="8">
      <c r="A8" s="4" t="inlineStr">
        <is>
          <t>Subsequent Event</t>
        </is>
      </c>
    </row>
    <row r="9">
      <c r="A9" s="3" t="inlineStr">
        <is>
          <t>Share-based Compensation Arrangement by Share-based Payment Award [Line Items]</t>
        </is>
      </c>
    </row>
    <row r="10">
      <c r="A10" s="4" t="inlineStr">
        <is>
          <t>Accelerated cost</t>
        </is>
      </c>
      <c r="F10" s="6" t="n">
        <v>6900</v>
      </c>
    </row>
    <row r="11">
      <c r="A11" s="4" t="inlineStr">
        <is>
          <t>Maximum</t>
        </is>
      </c>
    </row>
    <row r="12">
      <c r="A12" s="3" t="inlineStr">
        <is>
          <t>Share-based Compensation Arrangement by Share-based Payment Award [Line Items]</t>
        </is>
      </c>
    </row>
    <row r="13">
      <c r="A13" s="4" t="inlineStr">
        <is>
          <t>Share issued, price per share (in dollars per share)</t>
        </is>
      </c>
      <c r="B13" s="7" t="n">
        <v>67.59</v>
      </c>
    </row>
    <row r="14">
      <c r="A14" s="4" t="inlineStr">
        <is>
          <t>2020 Bonus Plan</t>
        </is>
      </c>
    </row>
    <row r="15">
      <c r="A15" s="3" t="inlineStr">
        <is>
          <t>Share-based Compensation Arrangement by Share-based Payment Award [Line Items]</t>
        </is>
      </c>
    </row>
    <row r="16">
      <c r="A16" s="4" t="inlineStr">
        <is>
          <t>Stock-based payment compensation, expense</t>
        </is>
      </c>
      <c r="D16" s="5" t="n">
        <v>1300</v>
      </c>
      <c r="E16" s="6" t="n">
        <v>500</v>
      </c>
      <c r="G16" s="6" t="n">
        <v>3600</v>
      </c>
      <c r="H16" s="6" t="n">
        <v>1500</v>
      </c>
    </row>
    <row r="17">
      <c r="A17" s="4" t="inlineStr">
        <is>
          <t>Employee Stock Purchase Plan</t>
        </is>
      </c>
    </row>
    <row r="18">
      <c r="A18" s="3" t="inlineStr">
        <is>
          <t>Share-based Compensation Arrangement by Share-based Payment Award [Line Items]</t>
        </is>
      </c>
    </row>
    <row r="19">
      <c r="A19" s="4" t="inlineStr">
        <is>
          <t>Common stock issued to employees (in shares)</t>
        </is>
      </c>
      <c r="B19" s="5" t="n">
        <v>73676</v>
      </c>
      <c r="C19" s="5" t="n">
        <v>147837</v>
      </c>
    </row>
    <row r="20">
      <c r="A20" s="4" t="inlineStr">
        <is>
          <t>Issuance of common stock under employee stock purchase plan</t>
        </is>
      </c>
      <c r="B20" s="6" t="n">
        <v>4800</v>
      </c>
      <c r="C20" s="6" t="n">
        <v>4500</v>
      </c>
    </row>
    <row r="21">
      <c r="A21" s="4" t="inlineStr">
        <is>
          <t>Employee Stock Purchase Plan | Maximum</t>
        </is>
      </c>
    </row>
    <row r="22">
      <c r="A22" s="3" t="inlineStr">
        <is>
          <t>Share-based Compensation Arrangement by Share-based Payment Award [Line Items]</t>
        </is>
      </c>
    </row>
    <row r="23">
      <c r="A23" s="4" t="inlineStr">
        <is>
          <t>Employee withholding percentage</t>
        </is>
      </c>
      <c r="G23" s="4" t="inlineStr">
        <is>
          <t>15.00%</t>
        </is>
      </c>
    </row>
    <row r="24">
      <c r="A24" s="4" t="inlineStr">
        <is>
          <t>Share issued, price per share (in dollars per share)</t>
        </is>
      </c>
      <c r="C24" s="7" t="n">
        <v>52.6</v>
      </c>
    </row>
    <row r="25">
      <c r="A25" s="4" t="inlineStr">
        <is>
          <t>Employee Stock Purchase Plan | Minimum</t>
        </is>
      </c>
    </row>
    <row r="26">
      <c r="A26" s="3" t="inlineStr">
        <is>
          <t>Share-based Compensation Arrangement by Share-based Payment Award [Line Items]</t>
        </is>
      </c>
    </row>
    <row r="27">
      <c r="A27" s="4" t="inlineStr">
        <is>
          <t>Share issued, price per share (in dollars per share)</t>
        </is>
      </c>
      <c r="B27" s="7" t="n">
        <v>52.6</v>
      </c>
      <c r="C27" s="7" t="n">
        <v>28.39</v>
      </c>
    </row>
    <row r="28">
      <c r="A28" s="4" t="inlineStr">
        <is>
          <t>Restricted Stock and Restricted Stock Units</t>
        </is>
      </c>
    </row>
    <row r="29">
      <c r="A29" s="3" t="inlineStr">
        <is>
          <t>Share-based Compensation Arrangement by Share-based Payment Award [Line Items]</t>
        </is>
      </c>
    </row>
    <row r="30">
      <c r="A30" s="4" t="inlineStr">
        <is>
          <t>Unrecognized compensation expense</t>
        </is>
      </c>
      <c r="D30" s="5" t="n">
        <v>212300</v>
      </c>
      <c r="G30" s="6" t="n">
        <v>212300</v>
      </c>
    </row>
    <row r="31">
      <c r="A31" s="4" t="inlineStr">
        <is>
          <t>Unrecognized compensation expense, recognition period</t>
        </is>
      </c>
      <c r="G31" s="4" t="inlineStr">
        <is>
          <t>2 years 7 months 6 days</t>
        </is>
      </c>
    </row>
    <row r="32">
      <c r="A32" s="4" t="inlineStr">
        <is>
          <t>Options to Purchase Common Stock</t>
        </is>
      </c>
    </row>
    <row r="33">
      <c r="A33" s="3" t="inlineStr">
        <is>
          <t>Share-based Compensation Arrangement by Share-based Payment Award [Line Items]</t>
        </is>
      </c>
    </row>
    <row r="34">
      <c r="A34" s="4" t="inlineStr">
        <is>
          <t>Unrecognized compensation expense, recognition period</t>
        </is>
      </c>
      <c r="G34" s="4" t="inlineStr">
        <is>
          <t>4 months 24 days</t>
        </is>
      </c>
    </row>
    <row r="35">
      <c r="A35" s="4" t="inlineStr">
        <is>
          <t>Unrecognized compensation cost, stock options</t>
        </is>
      </c>
      <c r="D35" s="6" t="n">
        <v>100</v>
      </c>
      <c r="G35" s="6" t="n">
        <v>100</v>
      </c>
    </row>
    <row r="36">
      <c r="A36" s="4" t="inlineStr">
        <is>
          <t>Stock options vested, fair value</t>
        </is>
      </c>
      <c r="G36" s="6" t="n">
        <v>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Restricted Stock and Restricted Stock Unit Activity (Details) - Restricted Stock Units (RSUs)</t>
        </is>
      </c>
      <c r="B1" s="2" t="inlineStr">
        <is>
          <t>9 Months Ended</t>
        </is>
      </c>
    </row>
    <row r="2">
      <c r="B2" s="2" t="inlineStr">
        <is>
          <t>Sep. 30, 2021$ / sharesshares</t>
        </is>
      </c>
    </row>
    <row r="3">
      <c r="A3" s="3" t="inlineStr">
        <is>
          <t>Shares</t>
        </is>
      </c>
    </row>
    <row r="4">
      <c r="A4" s="4" t="inlineStr">
        <is>
          <t>Unvested balance, Beginning balance (in shares) | shares</t>
        </is>
      </c>
      <c r="B4" s="5" t="n">
        <v>2941914</v>
      </c>
    </row>
    <row r="5">
      <c r="A5" s="4" t="inlineStr">
        <is>
          <t>Granted (in shares) | shares</t>
        </is>
      </c>
      <c r="B5" s="5" t="n">
        <v>1867104</v>
      </c>
    </row>
    <row r="6">
      <c r="A6" s="4" t="inlineStr">
        <is>
          <t>Vested (in shares) | shares</t>
        </is>
      </c>
      <c r="B6" s="5" t="n">
        <v>-1251639</v>
      </c>
    </row>
    <row r="7">
      <c r="A7" s="4" t="inlineStr">
        <is>
          <t>Forfeited (in shares) | shares</t>
        </is>
      </c>
      <c r="B7" s="5" t="n">
        <v>-316711</v>
      </c>
    </row>
    <row r="8">
      <c r="A8" s="4" t="inlineStr">
        <is>
          <t>Unvested balance, Ending balance (in shares) | shares</t>
        </is>
      </c>
      <c r="B8" s="5" t="n">
        <v>3240668</v>
      </c>
    </row>
    <row r="9">
      <c r="A9" s="3" t="inlineStr">
        <is>
          <t>Weighted-Average Grant Date Fair Value</t>
        </is>
      </c>
    </row>
    <row r="10">
      <c r="A10" s="4" t="inlineStr">
        <is>
          <t>Unvested balance, Beginning balance (in dollars per share) | $ / shares</t>
        </is>
      </c>
      <c r="B10" s="7" t="n">
        <v>45.86</v>
      </c>
    </row>
    <row r="11">
      <c r="A11" s="4" t="inlineStr">
        <is>
          <t>Granted (in dollars per share) | $ / shares</t>
        </is>
      </c>
      <c r="B11" s="12" t="n">
        <v>91.26000000000001</v>
      </c>
    </row>
    <row r="12">
      <c r="A12" s="4" t="inlineStr">
        <is>
          <t>Vested (in dollars per share) | $ / shares</t>
        </is>
      </c>
      <c r="B12" s="12" t="n">
        <v>45.13</v>
      </c>
    </row>
    <row r="13">
      <c r="A13" s="4" t="inlineStr">
        <is>
          <t>Forfeited (in dollars per share) | $ / shares</t>
        </is>
      </c>
      <c r="B13" s="12" t="n">
        <v>63.22</v>
      </c>
    </row>
    <row r="14">
      <c r="A14" s="4" t="inlineStr">
        <is>
          <t>Unvested balance, Ending Balance (in dollars per share) | $ / shares</t>
        </is>
      </c>
      <c r="B14" s="7" t="n">
        <v>70.5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Expense - Summary of Stock Option Activity (Details) $ / shares in Units, $ in Thousands</t>
        </is>
      </c>
      <c r="B1" s="2" t="inlineStr">
        <is>
          <t>9 Months Ended</t>
        </is>
      </c>
    </row>
    <row r="2">
      <c r="B2" s="2" t="inlineStr">
        <is>
          <t>Sep. 30, 2021USD ($)$ / sharesshares</t>
        </is>
      </c>
    </row>
    <row r="3">
      <c r="A3" s="3" t="inlineStr">
        <is>
          <t>Shares</t>
        </is>
      </c>
    </row>
    <row r="4">
      <c r="A4" s="4" t="inlineStr">
        <is>
          <t>Outstanding, Beginning balance (in shares) | shares</t>
        </is>
      </c>
      <c r="B4" s="5" t="n">
        <v>1933013</v>
      </c>
    </row>
    <row r="5">
      <c r="A5" s="4" t="inlineStr">
        <is>
          <t>Granted (in shares) | shares</t>
        </is>
      </c>
      <c r="B5" s="5" t="n">
        <v>0</v>
      </c>
    </row>
    <row r="6">
      <c r="A6" s="4" t="inlineStr">
        <is>
          <t>Exercised (in shares) | shares</t>
        </is>
      </c>
      <c r="B6" s="5" t="n">
        <v>-355588</v>
      </c>
    </row>
    <row r="7">
      <c r="A7" s="4" t="inlineStr">
        <is>
          <t>Forfeited/canceled (in shares) | shares</t>
        </is>
      </c>
      <c r="B7" s="5" t="n">
        <v>-300</v>
      </c>
    </row>
    <row r="8">
      <c r="A8" s="4" t="inlineStr">
        <is>
          <t>Outstanding, Ending balance (in shares) | shares</t>
        </is>
      </c>
      <c r="B8" s="5" t="n">
        <v>1577125</v>
      </c>
    </row>
    <row r="9">
      <c r="A9" s="4" t="inlineStr">
        <is>
          <t>Vested and exercisable (in shares) | shares</t>
        </is>
      </c>
      <c r="B9" s="5" t="n">
        <v>1564768</v>
      </c>
    </row>
    <row r="10">
      <c r="A10" s="3" t="inlineStr">
        <is>
          <t>Weighted Average Exercise Price</t>
        </is>
      </c>
    </row>
    <row r="11">
      <c r="A11" s="4" t="inlineStr">
        <is>
          <t>Outstanding, Beginning balance (in dollars per share) | $ / shares</t>
        </is>
      </c>
      <c r="B11" s="7" t="n">
        <v>10.07</v>
      </c>
    </row>
    <row r="12">
      <c r="A12" s="4" t="inlineStr">
        <is>
          <t>Granted (in dollars per share) | $ / shares</t>
        </is>
      </c>
      <c r="B12" s="5" t="n">
        <v>0</v>
      </c>
    </row>
    <row r="13">
      <c r="A13" s="4" t="inlineStr">
        <is>
          <t>Exercised (in dollars per share) | $ / shares</t>
        </is>
      </c>
      <c r="B13" s="12" t="n">
        <v>9.470000000000001</v>
      </c>
    </row>
    <row r="14">
      <c r="A14" s="4" t="inlineStr">
        <is>
          <t>Forfeited/canceled (in dollars per share) | $ / shares</t>
        </is>
      </c>
      <c r="B14" s="12" t="n">
        <v>7.73</v>
      </c>
    </row>
    <row r="15">
      <c r="A15" s="4" t="inlineStr">
        <is>
          <t>Outstanding, Ending balance (in dollars per share) | $ / shares</t>
        </is>
      </c>
      <c r="B15" s="12" t="n">
        <v>10.2</v>
      </c>
    </row>
    <row r="16">
      <c r="A16" s="4" t="inlineStr">
        <is>
          <t>Vested and exercisable (in dollars per share) | $ / shares</t>
        </is>
      </c>
      <c r="B16" s="7" t="n">
        <v>10.1</v>
      </c>
    </row>
    <row r="17">
      <c r="A17" s="3" t="inlineStr">
        <is>
          <t>Weighted Average Remaining Contractual Life (in years)</t>
        </is>
      </c>
    </row>
    <row r="18">
      <c r="A18" s="4" t="inlineStr">
        <is>
          <t>Outstanding</t>
        </is>
      </c>
      <c r="B18" s="4" t="inlineStr">
        <is>
          <t>3 years 4 months 24 days</t>
        </is>
      </c>
    </row>
    <row r="19">
      <c r="A19" s="4" t="inlineStr">
        <is>
          <t>Vested and exercisable</t>
        </is>
      </c>
      <c r="B19" s="4" t="inlineStr">
        <is>
          <t>3 years 4 months 24 days</t>
        </is>
      </c>
    </row>
    <row r="20">
      <c r="A20" s="3" t="inlineStr">
        <is>
          <t>Aggregate Intrinsic Value</t>
        </is>
      </c>
    </row>
    <row r="21">
      <c r="A21" s="4" t="inlineStr">
        <is>
          <t>Exercised | $</t>
        </is>
      </c>
      <c r="B21" s="6" t="n">
        <v>28826</v>
      </c>
    </row>
    <row r="22">
      <c r="A22" s="4" t="inlineStr">
        <is>
          <t>Outstanding | $</t>
        </is>
      </c>
      <c r="B22" s="5" t="n">
        <v>162154</v>
      </c>
    </row>
    <row r="23">
      <c r="A23" s="4" t="inlineStr">
        <is>
          <t>Vested and exercisable | $</t>
        </is>
      </c>
      <c r="B23" s="6" t="n">
        <v>1610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of Common Stock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37700</v>
      </c>
      <c r="C4" s="6" t="n">
        <v>-25541</v>
      </c>
      <c r="D4" s="6" t="n">
        <v>-101709</v>
      </c>
      <c r="E4" s="6" t="n">
        <v>-69931</v>
      </c>
    </row>
    <row r="5">
      <c r="A5" s="3" t="inlineStr">
        <is>
          <t>Denominator:</t>
        </is>
      </c>
    </row>
    <row r="6">
      <c r="A6" s="4" t="inlineStr">
        <is>
          <t>Weighted-average common shares outstanding, basic (in Shares)</t>
        </is>
      </c>
      <c r="B6" s="5" t="n">
        <v>55976671</v>
      </c>
      <c r="C6" s="5" t="n">
        <v>51293210</v>
      </c>
      <c r="D6" s="5" t="n">
        <v>54743538</v>
      </c>
      <c r="E6" s="5" t="n">
        <v>50707553</v>
      </c>
    </row>
    <row r="7">
      <c r="A7" s="4" t="inlineStr">
        <is>
          <t>Weighted-average common shares outstanding, diluted (in Shares)</t>
        </is>
      </c>
      <c r="B7" s="5" t="n">
        <v>55976671</v>
      </c>
      <c r="C7" s="5" t="n">
        <v>51293210</v>
      </c>
      <c r="D7" s="5" t="n">
        <v>54743538</v>
      </c>
      <c r="E7" s="5" t="n">
        <v>50707553</v>
      </c>
    </row>
    <row r="8">
      <c r="A8" s="4" t="inlineStr">
        <is>
          <t>Net loss per share, basic (in dollars per share)</t>
        </is>
      </c>
      <c r="B8" s="7" t="n">
        <v>-0.67</v>
      </c>
      <c r="C8" s="7" t="n">
        <v>-0.5</v>
      </c>
      <c r="D8" s="7" t="n">
        <v>-1.86</v>
      </c>
      <c r="E8" s="7" t="n">
        <v>-1.38</v>
      </c>
    </row>
    <row r="9">
      <c r="A9" s="4" t="inlineStr">
        <is>
          <t>Net loss per share, diluted (in dollars per share)</t>
        </is>
      </c>
      <c r="B9" s="7" t="n">
        <v>-0.67</v>
      </c>
      <c r="C9" s="7" t="n">
        <v>-0.5</v>
      </c>
      <c r="D9" s="7" t="n">
        <v>-1.86</v>
      </c>
      <c r="E9" s="7" t="n">
        <v>-1.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Diluted Weighted Average Shares Outstand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Calculation Of Numerator And Denominator In Earnings Per Share [Line Items]</t>
        </is>
      </c>
    </row>
    <row r="4">
      <c r="A4" s="4" t="inlineStr">
        <is>
          <t>Antidilutive securities excluded from computation of earnings per share amount (in shares)</t>
        </is>
      </c>
      <c r="B4" s="5" t="n">
        <v>15831734</v>
      </c>
      <c r="C4" s="5" t="n">
        <v>14852205</v>
      </c>
      <c r="D4" s="5" t="n">
        <v>15831734</v>
      </c>
      <c r="E4" s="5" t="n">
        <v>14852205</v>
      </c>
    </row>
    <row r="5">
      <c r="A5" s="4" t="inlineStr">
        <is>
          <t>Options to purchase common stock</t>
        </is>
      </c>
    </row>
    <row r="6">
      <c r="A6" s="3" t="inlineStr">
        <is>
          <t>Schedule Of Calculation Of Numerator And Denominator In Earnings Per Share [Line Items]</t>
        </is>
      </c>
    </row>
    <row r="7">
      <c r="A7" s="4" t="inlineStr">
        <is>
          <t>Antidilutive securities excluded from computation of earnings per share amount (in shares)</t>
        </is>
      </c>
      <c r="B7" s="5" t="n">
        <v>1577125</v>
      </c>
      <c r="C7" s="5" t="n">
        <v>2066749</v>
      </c>
      <c r="D7" s="5" t="n">
        <v>1577125</v>
      </c>
      <c r="E7" s="5" t="n">
        <v>2066749</v>
      </c>
    </row>
    <row r="8">
      <c r="A8" s="4" t="inlineStr">
        <is>
          <t>Unvested restricted stock units</t>
        </is>
      </c>
    </row>
    <row r="9">
      <c r="A9" s="3" t="inlineStr">
        <is>
          <t>Schedule Of Calculation Of Numerator And Denominator In Earnings Per Share [Line Items]</t>
        </is>
      </c>
    </row>
    <row r="10">
      <c r="A10" s="4" t="inlineStr">
        <is>
          <t>Antidilutive securities excluded from computation of earnings per share amount (in shares)</t>
        </is>
      </c>
      <c r="B10" s="5" t="n">
        <v>3240668</v>
      </c>
      <c r="C10" s="5" t="n">
        <v>3261623</v>
      </c>
      <c r="D10" s="5" t="n">
        <v>3240668</v>
      </c>
      <c r="E10" s="5" t="n">
        <v>3261623</v>
      </c>
    </row>
    <row r="11">
      <c r="A11" s="4" t="inlineStr">
        <is>
          <t>Common stock to be issued to DivvyCloud founders</t>
        </is>
      </c>
    </row>
    <row r="12">
      <c r="A12" s="3" t="inlineStr">
        <is>
          <t>Schedule Of Calculation Of Numerator And Denominator In Earnings Per Share [Line Items]</t>
        </is>
      </c>
    </row>
    <row r="13">
      <c r="A13" s="4" t="inlineStr">
        <is>
          <t>Antidilutive securities excluded from computation of earnings per share amount (in shares)</t>
        </is>
      </c>
      <c r="B13" s="5" t="n">
        <v>133730</v>
      </c>
      <c r="C13" s="5" t="n">
        <v>200596</v>
      </c>
      <c r="D13" s="5" t="n">
        <v>133730</v>
      </c>
      <c r="E13" s="5" t="n">
        <v>200596</v>
      </c>
    </row>
    <row r="14">
      <c r="A14" s="4" t="inlineStr">
        <is>
          <t>Common stock issued to IntSights founders</t>
        </is>
      </c>
    </row>
    <row r="15">
      <c r="A15" s="3" t="inlineStr">
        <is>
          <t>Schedule Of Calculation Of Numerator And Denominator In Earnings Per Share [Line Items]</t>
        </is>
      </c>
    </row>
    <row r="16">
      <c r="A16" s="4" t="inlineStr">
        <is>
          <t>Antidilutive securities excluded from computation of earnings per share amount (in shares)</t>
        </is>
      </c>
      <c r="B16" s="5" t="n">
        <v>206608</v>
      </c>
      <c r="C16" s="5" t="n">
        <v>0</v>
      </c>
      <c r="D16" s="5" t="n">
        <v>206608</v>
      </c>
      <c r="E16" s="5" t="n">
        <v>0</v>
      </c>
    </row>
    <row r="17">
      <c r="A17" s="4" t="inlineStr">
        <is>
          <t>Shares to be issued under ESPP</t>
        </is>
      </c>
    </row>
    <row r="18">
      <c r="A18" s="3" t="inlineStr">
        <is>
          <t>Schedule Of Calculation Of Numerator And Denominator In Earnings Per Share [Line Items]</t>
        </is>
      </c>
    </row>
    <row r="19">
      <c r="A19" s="4" t="inlineStr">
        <is>
          <t>Antidilutive securities excluded from computation of earnings per share amount (in shares)</t>
        </is>
      </c>
      <c r="B19" s="5" t="n">
        <v>10084</v>
      </c>
      <c r="C19" s="5" t="n">
        <v>23805</v>
      </c>
      <c r="D19" s="5" t="n">
        <v>10084</v>
      </c>
      <c r="E19" s="5" t="n">
        <v>23805</v>
      </c>
    </row>
    <row r="20">
      <c r="A20" s="4" t="inlineStr">
        <is>
          <t>Convertible senior notes</t>
        </is>
      </c>
    </row>
    <row r="21">
      <c r="A21" s="3" t="inlineStr">
        <is>
          <t>Schedule Of Calculation Of Numerator And Denominator In Earnings Per Share [Line Items]</t>
        </is>
      </c>
    </row>
    <row r="22">
      <c r="A22" s="4" t="inlineStr">
        <is>
          <t>Antidilutive securities excluded from computation of earnings per share amount (in shares)</t>
        </is>
      </c>
      <c r="B22" s="5" t="n">
        <v>10663519</v>
      </c>
      <c r="C22" s="5" t="n">
        <v>9299432</v>
      </c>
      <c r="D22" s="5" t="n">
        <v>10663519</v>
      </c>
      <c r="E22" s="5" t="n">
        <v>92994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1709</v>
      </c>
      <c r="C4" s="6" t="n">
        <v>-69931</v>
      </c>
    </row>
    <row r="5">
      <c r="A5" s="3" t="inlineStr">
        <is>
          <t>Adjustments to reconcile net loss to net cash provided by operating activities:</t>
        </is>
      </c>
    </row>
    <row r="6">
      <c r="A6" s="4" t="inlineStr">
        <is>
          <t>Depreciation and amortization</t>
        </is>
      </c>
      <c r="B6" s="5" t="n">
        <v>23513</v>
      </c>
      <c r="C6" s="5" t="n">
        <v>16347</v>
      </c>
    </row>
    <row r="7">
      <c r="A7" s="4" t="inlineStr">
        <is>
          <t>Amortization of debt discount and issuance costs</t>
        </is>
      </c>
      <c r="B7" s="5" t="n">
        <v>2886</v>
      </c>
      <c r="C7" s="5" t="n">
        <v>12213</v>
      </c>
    </row>
    <row r="8">
      <c r="A8" s="4" t="inlineStr">
        <is>
          <t>Stock-based compensation expense</t>
        </is>
      </c>
      <c r="B8" s="5" t="n">
        <v>73872</v>
      </c>
      <c r="C8" s="5" t="n">
        <v>46921</v>
      </c>
    </row>
    <row r="9">
      <c r="A9" s="4" t="inlineStr">
        <is>
          <t>Deferred income taxes</t>
        </is>
      </c>
      <c r="B9" s="5" t="n">
        <v>3924</v>
      </c>
      <c r="C9" s="5" t="n">
        <v>0</v>
      </c>
    </row>
    <row r="10">
      <c r="A10" s="4" t="inlineStr">
        <is>
          <t>Induced conversion expense</t>
        </is>
      </c>
      <c r="B10" s="5" t="n">
        <v>2740</v>
      </c>
      <c r="C10" s="5" t="n">
        <v>0</v>
      </c>
    </row>
    <row r="11">
      <c r="A11" s="4" t="inlineStr">
        <is>
          <t>Other</t>
        </is>
      </c>
      <c r="B11" s="5" t="n">
        <v>1655</v>
      </c>
      <c r="C11" s="5" t="n">
        <v>1981</v>
      </c>
    </row>
    <row r="12">
      <c r="A12" s="3" t="inlineStr">
        <is>
          <t>Changes in operating assets and liabilities:</t>
        </is>
      </c>
    </row>
    <row r="13">
      <c r="A13" s="4" t="inlineStr">
        <is>
          <t>Accounts receivable</t>
        </is>
      </c>
      <c r="B13" s="5" t="n">
        <v>23522</v>
      </c>
      <c r="C13" s="5" t="n">
        <v>13228</v>
      </c>
    </row>
    <row r="14">
      <c r="A14" s="4" t="inlineStr">
        <is>
          <t>Deferred contract acquisition and fulfillment costs</t>
        </is>
      </c>
      <c r="B14" s="5" t="n">
        <v>-9772</v>
      </c>
      <c r="C14" s="5" t="n">
        <v>-5278</v>
      </c>
    </row>
    <row r="15">
      <c r="A15" s="4" t="inlineStr">
        <is>
          <t>Prepaid expenses and other assets</t>
        </is>
      </c>
      <c r="B15" s="5" t="n">
        <v>3091</v>
      </c>
      <c r="C15" s="5" t="n">
        <v>1352</v>
      </c>
    </row>
    <row r="16">
      <c r="A16" s="4" t="inlineStr">
        <is>
          <t>Accounts payable</t>
        </is>
      </c>
      <c r="B16" s="5" t="n">
        <v>2079</v>
      </c>
      <c r="C16" s="5" t="n">
        <v>1922</v>
      </c>
    </row>
    <row r="17">
      <c r="A17" s="4" t="inlineStr">
        <is>
          <t>Accrued expenses</t>
        </is>
      </c>
      <c r="B17" s="5" t="n">
        <v>-4554</v>
      </c>
      <c r="C17" s="5" t="n">
        <v>-3079</v>
      </c>
    </row>
    <row r="18">
      <c r="A18" s="4" t="inlineStr">
        <is>
          <t>Deferred revenue</t>
        </is>
      </c>
      <c r="B18" s="5" t="n">
        <v>24389</v>
      </c>
      <c r="C18" s="5" t="n">
        <v>-10456</v>
      </c>
    </row>
    <row r="19">
      <c r="A19" s="4" t="inlineStr">
        <is>
          <t>Other liabilities</t>
        </is>
      </c>
      <c r="B19" s="5" t="n">
        <v>3593</v>
      </c>
      <c r="C19" s="5" t="n">
        <v>-915</v>
      </c>
    </row>
    <row r="20">
      <c r="A20" s="4" t="inlineStr">
        <is>
          <t>Net cash provided by operating activities</t>
        </is>
      </c>
      <c r="B20" s="5" t="n">
        <v>49229</v>
      </c>
      <c r="C20" s="5" t="n">
        <v>4305</v>
      </c>
    </row>
    <row r="21">
      <c r="A21" s="3" t="inlineStr">
        <is>
          <t>Cash flows from investing activities:</t>
        </is>
      </c>
    </row>
    <row r="22">
      <c r="A22" s="4" t="inlineStr">
        <is>
          <t>Business acquisition, net of cash acquired</t>
        </is>
      </c>
      <c r="B22" s="5" t="n">
        <v>-358420</v>
      </c>
      <c r="C22" s="5" t="n">
        <v>-125826</v>
      </c>
    </row>
    <row r="23">
      <c r="A23" s="4" t="inlineStr">
        <is>
          <t>Purchases of property and equipment</t>
        </is>
      </c>
      <c r="B23" s="5" t="n">
        <v>-4835</v>
      </c>
      <c r="C23" s="5" t="n">
        <v>-7125</v>
      </c>
    </row>
    <row r="24">
      <c r="A24" s="4" t="inlineStr">
        <is>
          <t>Capitalization of internal-use software costs</t>
        </is>
      </c>
      <c r="B24" s="5" t="n">
        <v>-7162</v>
      </c>
      <c r="C24" s="5" t="n">
        <v>-4407</v>
      </c>
    </row>
    <row r="25">
      <c r="A25" s="4" t="inlineStr">
        <is>
          <t>Purchases of investments</t>
        </is>
      </c>
      <c r="B25" s="5" t="n">
        <v>-59308</v>
      </c>
      <c r="C25" s="5" t="n">
        <v>-108710</v>
      </c>
    </row>
    <row r="26">
      <c r="A26" s="4" t="inlineStr">
        <is>
          <t>Sales/maturities of investments</t>
        </is>
      </c>
      <c r="B26" s="5" t="n">
        <v>124838</v>
      </c>
      <c r="C26" s="5" t="n">
        <v>155599</v>
      </c>
    </row>
    <row r="27">
      <c r="A27" s="4" t="inlineStr">
        <is>
          <t>Other investments</t>
        </is>
      </c>
      <c r="B27" s="5" t="n">
        <v>-3000</v>
      </c>
      <c r="C27" s="5" t="n">
        <v>0</v>
      </c>
    </row>
    <row r="28">
      <c r="A28" s="4" t="inlineStr">
        <is>
          <t>Net cash used in investing activities</t>
        </is>
      </c>
      <c r="B28" s="5" t="n">
        <v>-307887</v>
      </c>
      <c r="C28" s="5" t="n">
        <v>-90469</v>
      </c>
    </row>
    <row r="29">
      <c r="A29" s="3" t="inlineStr">
        <is>
          <t>Cash flows from financing activities:</t>
        </is>
      </c>
    </row>
    <row r="30">
      <c r="A30" s="4" t="inlineStr">
        <is>
          <t>Proceeds from issuance of convertible senior notes, net of issuance costs paid of $14,976 and $7,201 for the nine months ended September 30, 2021 and 2020, respectively</t>
        </is>
      </c>
      <c r="B30" s="5" t="n">
        <v>585024</v>
      </c>
      <c r="C30" s="5" t="n">
        <v>222799</v>
      </c>
    </row>
    <row r="31">
      <c r="A31" s="4" t="inlineStr">
        <is>
          <t>Purchase of capped calls related to convertible senior notes</t>
        </is>
      </c>
      <c r="B31" s="5" t="n">
        <v>-76020</v>
      </c>
      <c r="C31" s="5" t="n">
        <v>-27255</v>
      </c>
    </row>
    <row r="32">
      <c r="A32" s="4" t="inlineStr">
        <is>
          <t>Payments of debt issuance costs</t>
        </is>
      </c>
      <c r="B32" s="5" t="n">
        <v>0</v>
      </c>
      <c r="C32" s="5" t="n">
        <v>-411</v>
      </c>
    </row>
    <row r="33">
      <c r="A33" s="4" t="inlineStr">
        <is>
          <t>Payments for repurchase and conversion of convertible senior notes</t>
        </is>
      </c>
      <c r="B33" s="5" t="n">
        <v>-184649</v>
      </c>
      <c r="C33" s="5" t="n">
        <v>0</v>
      </c>
    </row>
    <row r="34">
      <c r="A34" s="4" t="inlineStr">
        <is>
          <t>Payments related to business acquisitions</t>
        </is>
      </c>
      <c r="B34" s="5" t="n">
        <v>-12118</v>
      </c>
      <c r="C34" s="5" t="n">
        <v>-150</v>
      </c>
    </row>
    <row r="35">
      <c r="A35" s="4" t="inlineStr">
        <is>
          <t>Taxes paid related to net share settlement of equity awards</t>
        </is>
      </c>
      <c r="B35" s="5" t="n">
        <v>-11372</v>
      </c>
      <c r="C35" s="5" t="n">
        <v>-5984</v>
      </c>
    </row>
    <row r="36">
      <c r="A36" s="4" t="inlineStr">
        <is>
          <t>Proceeds from employee stock purchase plan</t>
        </is>
      </c>
      <c r="B36" s="5" t="n">
        <v>9276</v>
      </c>
      <c r="C36" s="5" t="n">
        <v>7082</v>
      </c>
    </row>
    <row r="37">
      <c r="A37" s="4" t="inlineStr">
        <is>
          <t>Proceeds from stock option exercises</t>
        </is>
      </c>
      <c r="B37" s="5" t="n">
        <v>3279</v>
      </c>
      <c r="C37" s="5" t="n">
        <v>6219</v>
      </c>
    </row>
    <row r="38">
      <c r="A38" s="4" t="inlineStr">
        <is>
          <t>Net cash provided by financing activities</t>
        </is>
      </c>
      <c r="B38" s="5" t="n">
        <v>313420</v>
      </c>
      <c r="C38" s="5" t="n">
        <v>202300</v>
      </c>
    </row>
    <row r="39">
      <c r="A39" s="4" t="inlineStr">
        <is>
          <t>Effect of exchange rate changes on cash, cash equivalents and restricted cash</t>
        </is>
      </c>
      <c r="B39" s="5" t="n">
        <v>-849</v>
      </c>
      <c r="C39" s="5" t="n">
        <v>160</v>
      </c>
    </row>
    <row r="40">
      <c r="A40" s="4" t="inlineStr">
        <is>
          <t>Net increase in cash, cash equivalents and restricted cash</t>
        </is>
      </c>
      <c r="B40" s="5" t="n">
        <v>53913</v>
      </c>
      <c r="C40" s="5" t="n">
        <v>116296</v>
      </c>
    </row>
    <row r="41">
      <c r="A41" s="4" t="inlineStr">
        <is>
          <t>Cash, cash equivalents and restricted cash, beginning of period</t>
        </is>
      </c>
      <c r="B41" s="5" t="n">
        <v>173617</v>
      </c>
      <c r="C41" s="5" t="n">
        <v>123413</v>
      </c>
    </row>
    <row r="42">
      <c r="A42" s="4" t="inlineStr">
        <is>
          <t>Cash, cash equivalents and restricted cash, end of period</t>
        </is>
      </c>
      <c r="B42" s="5" t="n">
        <v>227530</v>
      </c>
      <c r="C42" s="5" t="n">
        <v>239709</v>
      </c>
    </row>
    <row r="43">
      <c r="A43" s="3" t="inlineStr">
        <is>
          <t>Supplemental cash flow information:</t>
        </is>
      </c>
    </row>
    <row r="44">
      <c r="A44" s="4" t="inlineStr">
        <is>
          <t>Cash paid for interest on convertible senior notes</t>
        </is>
      </c>
      <c r="B44" s="5" t="n">
        <v>4758</v>
      </c>
      <c r="C44" s="5" t="n">
        <v>2875</v>
      </c>
    </row>
    <row r="45">
      <c r="A45" s="4" t="inlineStr">
        <is>
          <t>Cash paid for income taxes, net of refunds</t>
        </is>
      </c>
      <c r="B45" s="5" t="n">
        <v>824</v>
      </c>
      <c r="C45" s="5" t="n">
        <v>333</v>
      </c>
    </row>
    <row r="46">
      <c r="A46" s="3" t="inlineStr">
        <is>
          <t>Reconciliation of cash, cash equivalents and restricted cash:</t>
        </is>
      </c>
    </row>
    <row r="47">
      <c r="A47" s="4" t="inlineStr">
        <is>
          <t>Cash and cash equivalents</t>
        </is>
      </c>
      <c r="B47" s="5" t="n">
        <v>227104</v>
      </c>
      <c r="C47" s="5" t="n">
        <v>239409</v>
      </c>
    </row>
    <row r="48">
      <c r="A48" s="4" t="inlineStr">
        <is>
          <t>Restricted cash included in prepaid expenses and other assets</t>
        </is>
      </c>
      <c r="B48" s="5" t="n">
        <v>426</v>
      </c>
      <c r="C48" s="5" t="n">
        <v>300</v>
      </c>
    </row>
    <row r="49">
      <c r="A49" s="4" t="inlineStr">
        <is>
          <t>Total cash, cash equivalents and restricted cash</t>
        </is>
      </c>
      <c r="B49" s="6" t="n">
        <v>227530</v>
      </c>
      <c r="C49" s="6" t="n">
        <v>2397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Commitments and Contingencies - Additional Information (Details)</t>
        </is>
      </c>
      <c r="B1" s="2" t="inlineStr">
        <is>
          <t>1 Months Ended</t>
        </is>
      </c>
    </row>
    <row r="2">
      <c r="B2" s="2" t="inlineStr">
        <is>
          <t>Oct. 31, 2018patent</t>
        </is>
      </c>
    </row>
    <row r="3">
      <c r="A3" s="3" t="inlineStr">
        <is>
          <t>Commitments and Contingencies Disclosure [Abstract]</t>
        </is>
      </c>
    </row>
    <row r="4">
      <c r="A4" s="4" t="inlineStr">
        <is>
          <t>Number of patents allegedly infringed</t>
        </is>
      </c>
      <c r="B4" s="5"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and Information about Geographic Areas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Information about Geographic Areas - Net Revenues of Customer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ntity Wide Portfolio Carrying Amount, Major Customer [Line Items]</t>
        </is>
      </c>
    </row>
    <row r="4">
      <c r="A4" s="4" t="inlineStr">
        <is>
          <t>Net revenues, Total</t>
        </is>
      </c>
      <c r="B4" s="6" t="n">
        <v>139894</v>
      </c>
      <c r="C4" s="6" t="n">
        <v>105075</v>
      </c>
      <c r="D4" s="6" t="n">
        <v>383766</v>
      </c>
      <c r="E4" s="6" t="n">
        <v>298327</v>
      </c>
    </row>
    <row r="5">
      <c r="A5" s="4" t="inlineStr">
        <is>
          <t>United States</t>
        </is>
      </c>
    </row>
    <row r="6">
      <c r="A6" s="3" t="inlineStr">
        <is>
          <t>Entity Wide Portfolio Carrying Amount, Major Customer [Line Items]</t>
        </is>
      </c>
    </row>
    <row r="7">
      <c r="A7" s="4" t="inlineStr">
        <is>
          <t>Net revenues, Total</t>
        </is>
      </c>
      <c r="B7" s="5" t="n">
        <v>107513</v>
      </c>
      <c r="C7" s="5" t="n">
        <v>84319</v>
      </c>
      <c r="D7" s="5" t="n">
        <v>299279</v>
      </c>
      <c r="E7" s="5" t="n">
        <v>239613</v>
      </c>
    </row>
    <row r="8">
      <c r="A8" s="4" t="inlineStr">
        <is>
          <t>Other</t>
        </is>
      </c>
    </row>
    <row r="9">
      <c r="A9" s="3" t="inlineStr">
        <is>
          <t>Entity Wide Portfolio Carrying Amount, Major Customer [Line Items]</t>
        </is>
      </c>
    </row>
    <row r="10">
      <c r="A10" s="4" t="inlineStr">
        <is>
          <t>Net revenues, Total</t>
        </is>
      </c>
      <c r="B10" s="6" t="n">
        <v>32381</v>
      </c>
      <c r="C10" s="6" t="n">
        <v>20756</v>
      </c>
      <c r="D10" s="6" t="n">
        <v>84487</v>
      </c>
      <c r="E10" s="6" t="n">
        <v>587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Property and Equipment, Net By Geographic Area (Details) - USD ($) $ in Thousands</t>
        </is>
      </c>
      <c r="B1" s="2" t="inlineStr">
        <is>
          <t>Sep. 30, 2021</t>
        </is>
      </c>
      <c r="C1" s="2" t="inlineStr">
        <is>
          <t>Dec. 31, 2020</t>
        </is>
      </c>
    </row>
    <row r="2">
      <c r="A2" s="3" t="inlineStr">
        <is>
          <t>Revenues from External Customers and Long-Lived Assets [Line Items]</t>
        </is>
      </c>
    </row>
    <row r="3">
      <c r="A3" s="4" t="inlineStr">
        <is>
          <t>Property and equipment, net, Total</t>
        </is>
      </c>
      <c r="B3" s="6" t="n">
        <v>49034</v>
      </c>
      <c r="C3" s="6" t="n">
        <v>53114</v>
      </c>
    </row>
    <row r="4">
      <c r="A4" s="4" t="inlineStr">
        <is>
          <t>United States</t>
        </is>
      </c>
    </row>
    <row r="5">
      <c r="A5" s="3" t="inlineStr">
        <is>
          <t>Revenues from External Customers and Long-Lived Assets [Line Items]</t>
        </is>
      </c>
    </row>
    <row r="6">
      <c r="A6" s="4" t="inlineStr">
        <is>
          <t>Property and equipment, net, Total</t>
        </is>
      </c>
      <c r="B6" s="5" t="n">
        <v>36335</v>
      </c>
      <c r="C6" s="5" t="n">
        <v>40101</v>
      </c>
    </row>
    <row r="7">
      <c r="A7" s="4" t="inlineStr">
        <is>
          <t>Other</t>
        </is>
      </c>
    </row>
    <row r="8">
      <c r="A8" s="3" t="inlineStr">
        <is>
          <t>Revenues from External Customers and Long-Lived Assets [Line Items]</t>
        </is>
      </c>
    </row>
    <row r="9">
      <c r="A9" s="4" t="inlineStr">
        <is>
          <t>Property and equipment, net, Total</t>
        </is>
      </c>
      <c r="B9" s="6" t="n">
        <v>12699</v>
      </c>
      <c r="C9" s="6" t="n">
        <v>130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9 Months Ended</t>
        </is>
      </c>
    </row>
    <row r="2">
      <c r="B2" s="2" t="inlineStr">
        <is>
          <t>Sep. 30, 2021</t>
        </is>
      </c>
      <c r="C2" s="2" t="inlineStr">
        <is>
          <t>Sep. 30, 2020</t>
        </is>
      </c>
    </row>
    <row r="3">
      <c r="A3" s="4" t="inlineStr">
        <is>
          <t>Payments of debt issuance costs</t>
        </is>
      </c>
      <c r="B3" s="6" t="n">
        <v>0</v>
      </c>
      <c r="C3" s="6" t="n">
        <v>411</v>
      </c>
    </row>
    <row r="4">
      <c r="A4" s="4" t="inlineStr">
        <is>
          <t>Convertible Debt</t>
        </is>
      </c>
    </row>
    <row r="5">
      <c r="A5" s="4" t="inlineStr">
        <is>
          <t>Payments of debt issuance costs</t>
        </is>
      </c>
      <c r="B5" s="6" t="n">
        <v>14976</v>
      </c>
      <c r="C5" s="6" t="n">
        <v>72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t>
        </is>
      </c>
      <c r="B1" s="2" t="inlineStr">
        <is>
          <t>9 Months Ended</t>
        </is>
      </c>
    </row>
    <row r="2">
      <c r="B2" s="2" t="inlineStr">
        <is>
          <t>Sep. 30, 2021</t>
        </is>
      </c>
    </row>
    <row r="3">
      <c r="A3" s="3" t="inlineStr">
        <is>
          <t>Accounting Policies [Abstract]</t>
        </is>
      </c>
    </row>
    <row r="4">
      <c r="A4" s="4" t="inlineStr">
        <is>
          <t>Description of Business, Basis of Presentation and Consolidation and Significant Accounting Policies</t>
        </is>
      </c>
      <c r="B4" s="4" t="inlineStr">
        <is>
          <t>Description of Business, Basis of Presentation and Consolidation and Significant Accounting Policies Description of Business Rapid7, Inc. and subsidiaries (“we,” “us” or “our”) are advancing security with visibility, analytics, and automation delivered through our Insight Platform. Our solutions simplify the complex, allowing security teams to work more effectively with IT and development to reduce vulnerabilities, monitor for malicious behavior, investigate and shut down attacks, and automate routine tasks. 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20 filed with the SEC on February 26, 2021.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nine months ended September 30, 2021 are not necessarily indicative of the results to be expected for any future period or the entire fiscal year. Use of Estimates The preparation of consolidated financial statements in conformity with GAAP requires management to make estimates, judgments and assumptions that affect the amounts reported in the consolidated financial statements and accompanying notes. The management estimates include, but are not limited to the determination of the estimated economic life of perpetual licenses for revenue recognition, the determination of standalone selling prices in revenue transactions with multiple performance obligations, the estimated period of benefit for deferred contract acquisition and fulfillment costs, the useful lives and recoverability of long-lived assets, the valuation of allowance for doubtful accounts, the valuation of stock-based compensation, the fair value of assets acquired and liabilities assumed in business combinations, the incremental borrowing rate for operating leases and the valuation for deferred tax assets. We base our estimates on historical experience and on various other assumptions that we believe are reasonable. Actual results could differ from those estimates. The COVID-19 pandemic has resulted in a sustained global slowdown of economic activity that has decreased demand for a broad variety of goods and services, including from our customers. While we have not experienced significant disruptions from the COVID-19 pandemic during the three and nine months ended September 30, 2021, we are unable to accurately predict the extent to which the COVID-19 pandemic may impact our business, results of operations and financial condition going forward.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our financial statements. Significant Accounting Policies Our significant accounting policies are described in Note 2, Summary of Significant Accounting Policies , to the consolidated financial statements included in our Annual Report on Form 10-K for the year ended December 31, 2020. Other than the impact of our early adoption of Financial Accounting Standards Board (FASB) Accounting Standards Update (ASU) 2020-06, Debt—Debt with Conversion and Other Options (Subtopic 470-20) and Derivatives and Hedging—Contracts in Entity’s Own Equity (Subtopic 815-40): Accounting for Convertible Instruments and Contracts in an Entity’s Own Equity (ASU 2020-06) on January 1, 2021, as further detailed in Note 10, Debt , there have been no additional changes to the significant accounting policies during the three and nine-month periods ended September 30, 2021. Recent Accounting Pronouncements Accounting Pronouncements Recently Adopted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which simplified the accounting for certain financial instruments with characteristics of liabilities and equity, including convertible instruments and contracts on an entity’s own equity. We early adopted this standard on January 1, 2021 under the modified retrospective basis. Refer to Note 10, Debt , for further details of the impact the adoption of this standard had on our consolidated balance sheet. In December 2019, the FASB issued ASU 2019-12, Income Taxes (Topic 740): Simplifying the Accounting for Income Taxes . This standard is intended to simplify various aspects related to accounting for income taxes by removing certain exceptions to the general principles in Topic 740 and clarifying certain aspects of the current guidance to promote consistency among reporting entities. We adopted this standard on January 1, 2021 and there was no impact to our consolidated financial statements as a result of the adoption. Accounting Pronouncements Not Yet Effective In March 2020, the FASB issued ASU 2020-04, Reference Rate Reform (Topic 848): Facilitation of the Effects of Reference Rate Reform on Financial Reporting , which provides temporary optional expedients and exceptions to GAAP guidance on contract modifications to ease the financial reporting burdens related to the expected market transition from the London Interbank Offered Rate (LIBOR) to alternative reference rates. We may elect to apply the amendments prospectively through December 31, 2022. The impact to our consolidated financial statements from the adoption of this standard is expected to be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6:05Z</dcterms:created>
  <dcterms:modified xmlns:dcterms="http://purl.org/dc/terms/" xmlns:xsi="http://www.w3.org/2001/XMLSchema-instance" xsi:type="dcterms:W3CDTF">2021-11-04T20:16:05Z</dcterms:modified>
</cp:coreProperties>
</file>